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Revenues and Cost of Revenu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Accrued Liabilities" sheetId="12" state="visible" r:id="rId12"/>
    <sheet xmlns:r="http://schemas.openxmlformats.org/officeDocument/2006/relationships" name="Borrowings" sheetId="13" state="visible" r:id="rId13"/>
    <sheet xmlns:r="http://schemas.openxmlformats.org/officeDocument/2006/relationships" name="Common Stock and Stock-Based Aw"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structuring plan" sheetId="19" state="visible" r:id="rId19"/>
    <sheet xmlns:r="http://schemas.openxmlformats.org/officeDocument/2006/relationships" name="Subsequent event" sheetId="20" state="visible" r:id="rId20"/>
    <sheet xmlns:r="http://schemas.openxmlformats.org/officeDocument/2006/relationships" name="Description of Business, Basi_2" sheetId="21" state="visible" r:id="rId21"/>
    <sheet xmlns:r="http://schemas.openxmlformats.org/officeDocument/2006/relationships" name="Revenues and Cost of Revenues ("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Accrued Liabilities (Tables)" sheetId="25" state="visible" r:id="rId25"/>
    <sheet xmlns:r="http://schemas.openxmlformats.org/officeDocument/2006/relationships" name="Borrowings (Tables)" sheetId="26" state="visible" r:id="rId26"/>
    <sheet xmlns:r="http://schemas.openxmlformats.org/officeDocument/2006/relationships" name="Common Stock and Stock-Based _2" sheetId="27" state="visible" r:id="rId27"/>
    <sheet xmlns:r="http://schemas.openxmlformats.org/officeDocument/2006/relationships" name="Stockholders' Equity (Tables)"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Description of Business, Basi_3" sheetId="32" state="visible" r:id="rId32"/>
    <sheet xmlns:r="http://schemas.openxmlformats.org/officeDocument/2006/relationships" name="Description of Business, Basi_4" sheetId="33" state="visible" r:id="rId33"/>
    <sheet xmlns:r="http://schemas.openxmlformats.org/officeDocument/2006/relationships" name="Description of Business, Basi_5" sheetId="34" state="visible" r:id="rId34"/>
    <sheet xmlns:r="http://schemas.openxmlformats.org/officeDocument/2006/relationships" name="Description of Business, Basi_6" sheetId="35" state="visible" r:id="rId35"/>
    <sheet xmlns:r="http://schemas.openxmlformats.org/officeDocument/2006/relationships" name="Description of Business, Basi_7" sheetId="36" state="visible" r:id="rId36"/>
    <sheet xmlns:r="http://schemas.openxmlformats.org/officeDocument/2006/relationships" name="Revenues and Cost of Revenues -" sheetId="37" state="visible" r:id="rId37"/>
    <sheet xmlns:r="http://schemas.openxmlformats.org/officeDocument/2006/relationships" name="Revenues and Cost of Revenues_2" sheetId="38" state="visible" r:id="rId38"/>
    <sheet xmlns:r="http://schemas.openxmlformats.org/officeDocument/2006/relationships" name="Fair Value Measurements (Detail" sheetId="39" state="visible" r:id="rId39"/>
    <sheet xmlns:r="http://schemas.openxmlformats.org/officeDocument/2006/relationships" name="Investments (Details)" sheetId="40" state="visible" r:id="rId40"/>
    <sheet xmlns:r="http://schemas.openxmlformats.org/officeDocument/2006/relationships" name="Accrued Liabilities (Details)" sheetId="41" state="visible" r:id="rId41"/>
    <sheet xmlns:r="http://schemas.openxmlformats.org/officeDocument/2006/relationships" name="Borrowings - Additional Informa" sheetId="42" state="visible" r:id="rId42"/>
    <sheet xmlns:r="http://schemas.openxmlformats.org/officeDocument/2006/relationships" name="Borrowings - Future Debt Obliga" sheetId="43" state="visible" r:id="rId43"/>
    <sheet xmlns:r="http://schemas.openxmlformats.org/officeDocument/2006/relationships" name="Common Stock and Stock-Based _3" sheetId="44" state="visible" r:id="rId44"/>
    <sheet xmlns:r="http://schemas.openxmlformats.org/officeDocument/2006/relationships" name="Common Stock and Stock-Based _4" sheetId="45" state="visible" r:id="rId45"/>
    <sheet xmlns:r="http://schemas.openxmlformats.org/officeDocument/2006/relationships" name="Common Stock and Stock-Based _5" sheetId="46" state="visible" r:id="rId46"/>
    <sheet xmlns:r="http://schemas.openxmlformats.org/officeDocument/2006/relationships" name="Common Stock and Stock-Based _6" sheetId="47" state="visible" r:id="rId47"/>
    <sheet xmlns:r="http://schemas.openxmlformats.org/officeDocument/2006/relationships" name="Common Stock and Stock-Based _7" sheetId="48" state="visible" r:id="rId48"/>
    <sheet xmlns:r="http://schemas.openxmlformats.org/officeDocument/2006/relationships" name="Common Stock and Stock-Based _8" sheetId="49" state="visible" r:id="rId49"/>
    <sheet xmlns:r="http://schemas.openxmlformats.org/officeDocument/2006/relationships" name="Stockholders' Equity (Details)" sheetId="50" state="visible" r:id="rId50"/>
    <sheet xmlns:r="http://schemas.openxmlformats.org/officeDocument/2006/relationships" name="Leases - Additional Information" sheetId="51" state="visible" r:id="rId51"/>
    <sheet xmlns:r="http://schemas.openxmlformats.org/officeDocument/2006/relationships" name="Leases - Supplemental Cash Flow" sheetId="52" state="visible" r:id="rId52"/>
    <sheet xmlns:r="http://schemas.openxmlformats.org/officeDocument/2006/relationships" name="Leases - Supplemental Balance S" sheetId="53" state="visible" r:id="rId53"/>
    <sheet xmlns:r="http://schemas.openxmlformats.org/officeDocument/2006/relationships" name="Leases - Minimum Future Payment" sheetId="54" state="visible" r:id="rId54"/>
    <sheet xmlns:r="http://schemas.openxmlformats.org/officeDocument/2006/relationships" name="Commitments and Contingencies -" sheetId="55" state="visible" r:id="rId55"/>
    <sheet xmlns:r="http://schemas.openxmlformats.org/officeDocument/2006/relationships" name="Commitment and Contingencies - " sheetId="56" state="visible" r:id="rId56"/>
    <sheet xmlns:r="http://schemas.openxmlformats.org/officeDocument/2006/relationships" name="Net Loss Per Share (Details)" sheetId="57" state="visible" r:id="rId57"/>
    <sheet xmlns:r="http://schemas.openxmlformats.org/officeDocument/2006/relationships" name="Restructuring plan (Details)"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001-36225</t>
        </is>
      </c>
    </row>
    <row r="8">
      <c r="A8" s="3" t="inlineStr">
        <is>
          <t>Entity Registrant Name</t>
        </is>
      </c>
      <c r="B8" s="3" t="inlineStr">
        <is>
          <t>KINDRED BIOSCIENCES, INC.</t>
        </is>
      </c>
    </row>
    <row r="9">
      <c r="A9" s="3" t="inlineStr">
        <is>
          <t>Entity Incorporation, State or Country Code</t>
        </is>
      </c>
      <c r="B9" s="3" t="inlineStr">
        <is>
          <t>DE</t>
        </is>
      </c>
    </row>
    <row r="10">
      <c r="A10" s="3" t="inlineStr">
        <is>
          <t>Entity Tax Identification Number</t>
        </is>
      </c>
      <c r="B10" s="3" t="inlineStr">
        <is>
          <t>46-1160142</t>
        </is>
      </c>
    </row>
    <row r="11">
      <c r="A11" s="3" t="inlineStr">
        <is>
          <t>Entity Address, Address Line One</t>
        </is>
      </c>
      <c r="B11" s="3" t="inlineStr">
        <is>
          <t>1555 Bayshore Highway</t>
        </is>
      </c>
    </row>
    <row r="12">
      <c r="A12" s="3" t="inlineStr">
        <is>
          <t>Entity Address, Address Line Two</t>
        </is>
      </c>
      <c r="B12" s="3" t="inlineStr">
        <is>
          <t>Suite 200</t>
        </is>
      </c>
    </row>
    <row r="13">
      <c r="A13" s="3" t="inlineStr">
        <is>
          <t>Entity Address, City or Town</t>
        </is>
      </c>
      <c r="B13" s="3" t="inlineStr">
        <is>
          <t>Burlingame</t>
        </is>
      </c>
    </row>
    <row r="14">
      <c r="A14" s="3" t="inlineStr">
        <is>
          <t>Entity Address, State or Province</t>
        </is>
      </c>
      <c r="B14" s="3" t="inlineStr">
        <is>
          <t>CA</t>
        </is>
      </c>
    </row>
    <row r="15">
      <c r="A15" s="3" t="inlineStr">
        <is>
          <t>Entity Address, Postal Zip Code</t>
        </is>
      </c>
      <c r="B15" s="3" t="inlineStr">
        <is>
          <t>94010</t>
        </is>
      </c>
    </row>
    <row r="16">
      <c r="A16" s="3" t="inlineStr">
        <is>
          <t>City Area Code</t>
        </is>
      </c>
      <c r="B16" s="3" t="inlineStr">
        <is>
          <t>650</t>
        </is>
      </c>
    </row>
    <row r="17">
      <c r="A17" s="3" t="inlineStr">
        <is>
          <t>Local Phone Number</t>
        </is>
      </c>
      <c r="B17" s="3" t="inlineStr">
        <is>
          <t>701-7901</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true</t>
        </is>
      </c>
    </row>
    <row r="22">
      <c r="A22" s="3" t="inlineStr">
        <is>
          <t>Entity Emerging Growth Company</t>
        </is>
      </c>
      <c r="B22" s="3" t="inlineStr">
        <is>
          <t>false</t>
        </is>
      </c>
    </row>
    <row r="23">
      <c r="A23" s="3" t="inlineStr">
        <is>
          <t>Entity Shell Company</t>
        </is>
      </c>
      <c r="B23" s="3" t="inlineStr">
        <is>
          <t>false</t>
        </is>
      </c>
    </row>
    <row r="24">
      <c r="A24" s="3" t="inlineStr">
        <is>
          <t>Entity Common Stock, Shares Outstanding</t>
        </is>
      </c>
      <c r="C24" s="4" t="n">
        <v>39448813</v>
      </c>
    </row>
    <row r="25">
      <c r="A25" s="3" t="inlineStr">
        <is>
          <t>Entity Central Index Key</t>
        </is>
      </c>
      <c r="B25" s="3" t="inlineStr">
        <is>
          <t>0001561743</t>
        </is>
      </c>
    </row>
    <row r="26">
      <c r="A26" s="3" t="inlineStr">
        <is>
          <t>Current Fiscal Year End Date</t>
        </is>
      </c>
      <c r="B26" s="3" t="inlineStr">
        <is>
          <t>--12-31</t>
        </is>
      </c>
    </row>
    <row r="27">
      <c r="A27" s="3" t="inlineStr">
        <is>
          <t>Document Fiscal Year Focus</t>
        </is>
      </c>
      <c r="B27" s="3" t="inlineStr">
        <is>
          <t>2020</t>
        </is>
      </c>
    </row>
    <row r="28">
      <c r="A28" s="3" t="inlineStr">
        <is>
          <t>Document Fiscal Period Focus</t>
        </is>
      </c>
      <c r="B28" s="3" t="inlineStr">
        <is>
          <t>Q3</t>
        </is>
      </c>
    </row>
    <row r="29">
      <c r="A29" s="3" t="inlineStr">
        <is>
          <t>Amendment Flag</t>
        </is>
      </c>
      <c r="B29" s="3" t="inlineStr">
        <is>
          <t>false</t>
        </is>
      </c>
    </row>
    <row r="30">
      <c r="A30" s="3" t="inlineStr">
        <is>
          <t>Common stock</t>
        </is>
      </c>
    </row>
    <row r="31">
      <c r="A31" s="3" t="inlineStr">
        <is>
          <t>Title of 12(b) Security</t>
        </is>
      </c>
      <c r="B31" s="3" t="inlineStr">
        <is>
          <t>Common Stock, $0.0001 par value</t>
        </is>
      </c>
    </row>
    <row r="32">
      <c r="A32" s="3" t="inlineStr">
        <is>
          <t>Trading Symbol</t>
        </is>
      </c>
      <c r="B32" s="3" t="inlineStr">
        <is>
          <t>KIN</t>
        </is>
      </c>
    </row>
    <row r="33">
      <c r="A33" s="3" t="inlineStr">
        <is>
          <t>Security Exchange Name</t>
        </is>
      </c>
      <c r="B33" s="3" t="inlineStr">
        <is>
          <t>NASDAQ</t>
        </is>
      </c>
    </row>
    <row r="34">
      <c r="A34" s="3" t="inlineStr">
        <is>
          <t>Preferred stock</t>
        </is>
      </c>
    </row>
    <row r="35">
      <c r="A35" s="3" t="inlineStr">
        <is>
          <t>Title of 12(b) Security</t>
        </is>
      </c>
      <c r="B35" s="3" t="inlineStr">
        <is>
          <t>Preferred Stock Purchase Rights</t>
        </is>
      </c>
    </row>
    <row r="36">
      <c r="A36" s="3" t="inlineStr">
        <is>
          <t>Trading Symbol</t>
        </is>
      </c>
      <c r="B36" s="3" t="inlineStr">
        <is>
          <t>KIN</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5" t="inlineStr">
        <is>
          <t>Fair Value Disclosures [Abstract]</t>
        </is>
      </c>
    </row>
    <row r="4">
      <c r="A4" s="3" t="inlineStr">
        <is>
          <t>Fair Value Measurements</t>
        </is>
      </c>
      <c r="B4" s="3" t="inlineStr">
        <is>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 Financial assets, which consist of money market funds and available-for-sale securities, are measured at fair value on a recurring basis and are summarized as follows (in thousands): Fair Value Measurements as of September 30, 2020 Description Total Quoted Prices in Significant Other Unobservable Inputs Cash equivalents: Money market funds $ 4,050 $ 4,050 $ — $ — U.S. treasury bills 8,002 8,002 — — Commercial paper 2,900 — 2,900 — Corporate notes 160 — 160 — Short-term investments: U.S. treasury bills 3,544 3,544 — — U.S. government agency notes 33,509 — 33,509 — Commercial paper 4,699 — 4,699 — Corporate notes 3,971 — 3,971 — Long-term investments: U.S. government agency notes 4,500 — 4,500 — $ 65,335 $ 15,596 $ 49,739 $ — Fair Value Measurements as of December 31, 2019 Description Total Quoted Prices in Significant Other Unobservable Inputs Cash equivalents: Money market funds $ 1,592 $ 1,592 $ — $ — Commercial paper 13,580 — 13,580 — Short-term investments: U.S. treasury bills 8,524 8,524 — — Commercial paper 25,573 — 25,573 — U.S. government agency notes 11,461 — 11,461 — Corporate notes 10,165 — 10,165 — Long-term investments: U.S. government agency notes 801 — 801 — Corporate notes 1,036 — 1,036 — $ 72,732 $ 10,116 $ 62,616 $ — During the nine months ended September 30, 2020, there were no transfers of assets between Level 1, Level 2 or Level 3 of the fair value hierarchy. At September 30, 2020 and December 31, 2019, we did not have any financial liabilities which were measured at fair value on a 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5" t="inlineStr">
        <is>
          <t>Investments, Debt and Equity Securities [Abstract]</t>
        </is>
      </c>
    </row>
    <row r="4">
      <c r="A4" s="3" t="inlineStr">
        <is>
          <t>Investments</t>
        </is>
      </c>
      <c r="B4" s="3" t="inlineStr">
        <is>
          <t xml:space="preserve">Investments We classify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We classify and account for investments as available-for-sale and reflect realized gains and losses using the specific identification method. Changes in market value, if any, excluding other-than-temporary impairments, are reflected in other comprehensive income (loss). The fair value of available-for-sale investments by type of security at September 30, 2020 was as follows (in thousands): Amortized Cost Gross Unrealized Gains Gross Unrealized Losses Fair Value Short-term investments: Commercial paper $ 4,696 $ 3 $ — $ 4,699 U.S. treasury bills 3,544 — — 3,544 U.S. government agency notes 33,500 11 (2) 33,509 Corporate notes 3,960 11 — 3,971 45,700 25 (2) 45,723 Long-term investments: U.S. government agency notes 4,498 2 — 4,500 4,498 2 — 4,500 Total available-for-sale investments $ 50,198 $ 27 $ (2) $ 50,223 The fair value of available-for-sale investments by type of security at December 31, 2019 was as follows (in thousands): Amortized Cost Gross Unrealized Gains Gross Unrealized Losses Fair Value Short-term investments: U.S. treasury bills $ 8,517 $ 7 $ — $ 8,524 Commercial paper 25,576 3 (6) 25,573 U.S. government agency notes 11,460 2 (1) 11,461 Corporate notes 10,157 8 — 10,165 55,710 20 (7) 55,723 Long-term investments: U.S. government agency notes 801 — — 801 Corporate notes 1,036 — — 1,036 1,837 — — 1,837 Total available-for-sale investments $ 57,547 $ 20 $ (7) $ 57,5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5" t="inlineStr">
        <is>
          <t>Payables and Accruals [Abstract]</t>
        </is>
      </c>
    </row>
    <row r="4">
      <c r="A4" s="3" t="inlineStr">
        <is>
          <t>Accrued Liabilities</t>
        </is>
      </c>
      <c r="B4" s="3" t="inlineStr">
        <is>
          <t xml:space="preserve">Accrued Liabilities Accrued liabilities consisted of the following (in thousands): September 30, 2020 December 31, 2019 Accrued consulting $ 374 $ 589 Accrued research and development costs 940 1,336 Other expenses 697 2,206 $ 2,011 $ 4,1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5" t="inlineStr">
        <is>
          <t>Debt Disclosure [Abstract]</t>
        </is>
      </c>
    </row>
    <row r="4">
      <c r="A4" s="3" t="inlineStr">
        <is>
          <t>Borrowings</t>
        </is>
      </c>
      <c r="B4" s="3" t="inlineStr">
        <is>
          <t xml:space="preserve">Borrowings On September 30, 2019, we entered into the Loan and Security Agreement with Solar Capital Ltd. The Lenders have agreed to make available to KindredBio an aggregate principal amount of up to $50.0 million under the Loan Agreement. We plan to use the loan proceeds to support the development and commercialization of our products and product candidates as well as for working capital and general corporate purposes. The Loan Agreement provides for a term loan commitment of $50.0 million in three tranches: (1) a $20.0 million term A loan that was funded on September 30, 2019; (2) a $15.0 million term B loan that is to be funded at our request, subject to certain conditions described in the Loan Agreement being satisfied, no later than December 31, 2020; and (3) a $15.0 million term C loan that is to be funded at our request, subject to certain conditions described in the Loan Agreement being satisfied, on or before June 30, 2021. Each term loan has a maturity date of September 30, 2024. Each term loan bears interest at a floating per annum rate equal to the one-month LIBOR rate (with a floor of 2.17%) plus 6.75%. We are permitted to make interest-only payments on each term loan through October 31, 2021. The interest-only period can be extended by six months upon our satisfaction of the minimum liquidity requirements described in the Loan Agreement. We have agreed to maintain cash at all times equal to at least $5.0 million prior to the funding of the term B loan, at least $10.0 million after the funding of the term B loan and at least $15.0 million after the funding of the term C loan, plus in each case the amount of our accounts payable that have not been paid within 90 days from the invoice date subject to certain exceptions. Equal monthly payments of principal will be due and payable commencing at the end of the interest-only period of the term loans. In connection with the term loan, we incurred closing costs of $819,000, which are shown net of the proceeds and will be amortized over the term of the loan using the effective interest method. We are obligated to pay a facility fee in the amount of 0.50% of each term loan that is funded and a non-utilization fee in the amount of 0.25% of each term B loan and term C loan to the extent that such loans are not funded. We are obligated to pay a final fee equal to 3.60% of the aggregate amount of the term loans funded (or 4.35% of such funded loans if the interest-only period is extended as described above), such final fee to be due and payable upon the earliest to occur of (1) the maturity date, (2) the acceleration of the term loans, and (3) the prepayment of the term loans. We have the option to prepay all, but not less than all, of the outstanding principal balance of the term loans under the Loan Agreement. If we prepay the term loans prior to the maturity date, we must pay the Lenders a prepayment premium fee based on a percentage of the outstanding principal balance, equal to 3.0% if the payment occurs on or before September 30, 2020, 2.0% if the prepayment occurs after September 30, 2020 but on or before September 30, 2021, or 1.0% if the prepayment occurs after September 30, 2021. Our obligations under the Loan Agreement are secured by a first-priority security interest in substantially all of KindredBio’s assets, including our intellectual property, and a lien on our real property. The Loan Agreement contains customary representations, warranties and covenants and also includes customary events of default, including payment defaults, breaches of covenants, and a default upon the occurrence of a material adverse change affecting us. Upon the occurrence of an event of default, a default interest rate of an additional 5.00% per annum may be applied to the outstanding loan balance, and the Lenders may declare all outstanding obligations immediately due and payable and exercise all their rights and remedies as set forth in the Loan Agreement and under applicable law. We were in compliance with all covenants as of September 30, 2020. In conjunction with the Dechra Asset Purchase Agreement, on March 16, 2020, we entered into a First Amendment to Loan and Security Agreement (the "First Amendment") with the Lenders in connection with the sale of our Mirataz asset. Among other things, the First Amendment increases the minimum cash amount, as defined in the Loan Agreement, required to be maintained by KindredBio to $10,000,000 at any time prior to the initial funding date of any term B loan, to $15,000,000 at all times on and after the initial funding date of any term B loan, and to $20,000,000 at all times on and after the initial funding date of any term C loan, and releases Solar Capital's lien in and to the assets that are being sold by KindredBio. We agreed to pay an amendment fee of One Hundred Thousand Dollars ($100,000), which shall be deemed fully earned and non-refundable on the First Amendment's effective date. The First Amendment also requires KindredBio to receive unrestricted net proceeds of at least $10,000,000 prior to December 31, 2021 pursuant to a specified sale of preferred or common stock or convertible subordinated debt financing. As of September 30, 2020, assuming the principal payments start on November 1, 2021, our future debt payment obligations towards the principal and final fee, excluding interest payments and exit fee, for the respective fiscal years are as follows (in thousands): 2020 $ — 2021 1,111 2022 6,667 2023 6,667 2024 6,275 Total principal and final fee payments 20,720 Less: Unamortized debt issuance costs (620) Less: Unaccreted value of final fee (576) Loan payable, long term $ 19,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Awards</t>
        </is>
      </c>
      <c r="B1" s="2" t="inlineStr">
        <is>
          <t>9 Months Ended</t>
        </is>
      </c>
    </row>
    <row r="2">
      <c r="B2" s="2" t="inlineStr">
        <is>
          <t>Sep. 30, 2020</t>
        </is>
      </c>
    </row>
    <row r="3">
      <c r="A3" s="5" t="inlineStr">
        <is>
          <t>Share-based Payment Arrangement [Abstract]</t>
        </is>
      </c>
    </row>
    <row r="4">
      <c r="A4" s="3" t="inlineStr">
        <is>
          <t>Common Stock and Stock-Based Awards</t>
        </is>
      </c>
      <c r="B4" s="3" t="inlineStr">
        <is>
          <t>Common Stock and Stock-Based Awards Common Stock During the nine months ended September 30, 2020, we issued 29,775 shares of common stock in connection with the exercise of stock options for gross proceeds of $179,000, vested 326,196 restricted stock awards and restricted stock units and withheld 33,959 shares of restricted stock awards and 95,748 shares related to restricted stock units to satisfy employee tax withholding obligations arising in conjunction with the vesting of restricted stock and restricted stock units (see below). Stock-Based Awards 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September 30, Nine months ended September 30, 2020 2019 2020 2019 Shares underlying options granted 24,000 22,000 774,000 1,071,500 Weighted-average exercise price $4.11 $7.46 $9.62 $9.85 Weighted average risk- free interest rate 0.34 % 1.69 % 1.49 % 2.52 % Weighted average expected term (years) 6.1 6.1 6.2 5.9 Weighted average expected volatility 63% 56% 55% 57% Expected dividend yield — — — — Weighted-average grant date fair value per share $2.33 $3.99 $4.92 $5.39 In June 2018, we adopted the 2018 Equity Incentive Plan (the “2018 Plan”), and reserved 3,000,000 shares of our common stock for issuance under the 2018 Plan. At the Annual Meeting of Stockholders of the Company held on June 15, 2020 (the “2020 Annual Meeting”), our stockholders approved an amendment to the 2018 Equity Incentive Plan (as amended, the “2018 Plan”) to increase the number of shares of common stock authorized for issuance by 1,600,000 shares. The 2018 Plan is the successor to our 2016 Equity Incentive Plan (the “2016 Plan”), which was retired on June 21, 2018 upon stockholders’ approval of our 2018 Plan. The 2016 Plan was the successor to our 2012 Equity Incentive Plan (the "2012 Plan"), which was retired on May 23, 2016 upon stockholders' approval of our 2016 Plan. All awards made under the 2016 and 2012 Plans shall remain subject to the terms of these plans. Options granted under the 2018 Plan may be either incentive stock options or nonstatutory stock options. The 2018 Plan also provides for the grant of stock appreciation rights, restricted stock awards, restricted stock unit awards, performance stock awards, performance cash awards and other stock awards. The exercise price of a stock option may not be less than 100% of the closing price of our common stock on the date of the grant. If, at any time we grant an incentive stock option, and the optionee directly or by attribution owns stock possessing more than 10% of the total combined voting power of all classes of KindredBio stock, the option price shall be at least 110% of the fair value and shall not be exercisable more than five years after the date of grant. Options generally vest over a period of one Our Employee Stock Purchase Plan (the "Stock Purchase Plan" or "ESPP"), adopted in December 2014, permits eligible employees to purchase common stock at a discount through payroll deductions during defined six five We use the Black-Scholes option pricing model, in combination with the discounted employee price, in determining the value of the Stock Purchase Plan expense to be recognized during each offering period. The following assumptions were used in the Black-Scholes option pricing model to calculate employee stock-based compensation: Stock Purchase Plan Three months ended September 30, Nine months ended September 30, 2020 2019 2020 2019 Weighted average risk-free interest rate 0.18% 2.35% 0.91% 2.44% Weighted average expected term (years) 0.5 0.5 0.5 0.5 Weighted average expected volatility 124.5% 41.6% 88.5% 44.9% Expected dividend yield — — — — Weighted-average grant date fair value per share $2.08 $2.02 $2.14 $2.84 Under the Stock Purchase Plan, employees purchased 29,797 shares of common stock for $109,000 during the nine months ended September 30, 2020. At September 30, 2020 and December 31, 2019, we had an outstanding liability of $68,000 and $40,000, respectively, which is included in accrued compensation on the condensed consolidated balance sheets, for employee contributions to the Stock Purchase Plan for shares pending issuance at the end of the next offering period. We recorded stock-based compensation expense as follows (in thousands): Three months ended September 30, Nine months ended September 30, 2020 2019 2020 2019 Research and development $ 434 $ 475 $ 1,496 $ 1,408 General and administrative 1,660 1,351 4,585 4,180 $ 2,094 $ 1,826 $ 6,081 $ 5,588 We had an aggregate of approximately $5,602,000 of unrecognized stock-based compensation expense for options outstanding and the Stock Purchase Plan as of September 30, 2020 which is expected to be recognized over a weighted-average period of 2.3 years. Restricted Stock Award and Restricted Stock Units On January 23, 2017, we granted 250,000 shares of restricted stock awards to four employees. Shares will vest 25% on each one year anniversary of the grant date provided that the employee is in the employment of the Company on such vesting date. On January 22, 2018, we granted 315,000 shares of restricted stock units to four employees. Shares will vest 25% on each one year anniversary of the grant date provided that the employee is in the employment of the Company on such vesting date. In Q1 2019, we granted 300,775 shares of restricted stock units to most of our employees. Shares will vest 25% on each one year anniversary of the grant date provided that the employee is in the employment of the Company on such vesting date. In Q1 2020, we granted 586,915 shares of restricted stock units to most of our employees. Shares will vest 25% on each one year anniversary of the grant date provided that the employee is in the employment of the Company on such vesting date. In July 2020, we granted 51,750 shares of restricted stock units to most of our employees except officers. Shares will vest 100% on the one year anniversary of the grant date provided that the employee is in the employment of the Company on such vesting date. The total stock-based compensation expense related to all awards and units is $12,864,000. As of September 30, 2020, we have an aggregate of approximately $4,578,000 unrecognized stock-based compensation expense for restricted stock awards and units outstanding which is expected to be recognized over a weighted-average period of 2.7 years. Restricted stock award and restricted stock units activity for nine months ended September 30, 2020 was as follows: Restricted Stock Award / Restricted Stock Units Shares Weighted Average Grant Date Fair Value Unvested balance at December 31, 2019 625,325 $9.01 Granted 638,665 9.38 Vested (326,196) 8.60 Forfeited (287,467) 9.97 Unvested balance at September 30, 2020 650,327 $9.16 Stock Option Information A summary of stock option activity under all stock plans for the nine months ended September 30, 2020, is presented as follows: Stock Options Number of Outstanding Weighted Average Exercise Price Per Share Balance at December 31, 2019 6,353,370 $7.94 Granted 774,000 9.62 Exercised (29,775) 5.51 Forfeited (293,679) 10.07 Expired (209,181) 9.43 Balance at September 30, 2020 6,594,735 $8.00 As of September 30, 2020, options to purchase 5,363,225 shares of common stock were exercisable at a weighted average price of $7.67 per share. Equity Award Modifications Stock Option Modifications In connection with our restructuring, we eliminated 82 positions year-to-date as of September 30, 2020. We extended the post-employment exercise periods of vested stock options for 78 employees in connection with their separation from the Company. We accounted for the extension as a modification of an equity award under ASC 718. Accordingly, we recognized incremental stock compensation expense of approximately $120,000 through September 30, 2020. Accelerating vesting of stock grants On July 31, 2020, Ms. Bevers, our previous President and Chief Operating Officer, and KindredBio entered into a Severance and Release Agreement (the “Severance Agreement”) which provides, among other things, that Ms. Bevers is entitled to receive the severance compensation and benefits that are described in Section 4(c) of her Amended and Restated Executive Employment Agreement dated May 22, 2018, as amended by Amendment No. 1 dated October 19, 2018, that KindredBio previously filed with the Securities and Exchange Commission. Ms. Bevers is entitled to accelerated vesting in full of all of her outstanding stock options and other equity awards granted by KindredBio. On July 31, 2020, we accelerated the vesting all Ms. Bevers' stock options and other equity awards granted and accounted it as a modification of an equity award under ASC 718. Accordingly, we recognized stock compensation expense of approximately $547,000 for this transaction through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9 Months Ended</t>
        </is>
      </c>
    </row>
    <row r="2">
      <c r="B2" s="2" t="inlineStr">
        <is>
          <t>Sep. 30, 2020</t>
        </is>
      </c>
    </row>
    <row r="3">
      <c r="A3" s="5" t="inlineStr">
        <is>
          <t>Statement of Stockholders' Equity [Abstract]</t>
        </is>
      </c>
    </row>
    <row r="4">
      <c r="A4" s="3" t="inlineStr">
        <is>
          <t>Stockholders' Equity</t>
        </is>
      </c>
      <c r="B4" s="3" t="inlineStr">
        <is>
          <t>Stockholders' Equity Stockholders' Equity The following tables present the changes in stockholders' equity (in thousands): Three months ended September 30, 2020 Common stock Additional Paid in Capital Accumulated Other Comprehensive Income Accumulated Deficit Stockholders' Equity Shares Amount Balance at June 30, 2020 39,333 $ 4 $ 308,542 $ 44 $ (221,774) $ 86,816 Comprehensive income Net loss — — — — (12,183) (12,183) Change in unrealized gains on available for sale securities — — — (20) — (20) Total comprehensive loss (12,203) Stock-based compensation expenses — — 2,094 — — 2,094 RSU issuance of shares when vested (1) 48 — (156) — — (156) Shares withheld related to net share settlement of equity awards (2) (12) — (41) — — (41) Exercise of common stock options 3 — 27 — — 27 Balance at September 30, 2020 39,372 $ 4 $ 310,466 $ 24 $ (233,957) $ 76,537 (1) In Q3 2020, 95,000 RSU shares were vested, 47,898 shares were released, 47,102 shares were forfeited to cover tax liability. (2) In Q3 2020, 25,000 RSA shares were vested, 12,604 shares were released, 12,396 shares were forfeited to cover tax liability. Three months ended September 30, 2019 Common stock Additional Paid in Capital Accumulated Other Comprehensive Income Accumulated Deficit Stockholders' Equity Shares Amount Balance at June 30, 2019 39,043 $ 4 $ 300,462 $ 13 $ (192,032) $ 108,447 Comprehensive loss Net loss — — — — (15,293) (15,293) Change in unrealized gains on available for sale securities — — — 5 — 5 Total comprehensive loss (15,288) Stock-based compensation expenses — — 1,826 — — 1,826 Shares issued for consulting services 8 — 61 — — 61 Exercise of common stock options 34 — 184 — — 184 Balance at September 30, 2019 39,085 $ 4 $ 302,533 $ 18 $ (207,325) $ 95,230 Nine months ended September 30, 2020 Common stock Additional Paid in Capital Accumulated Other Comprehensive Income Accumulated Deficit Stockholders' Equity Shares Amount Balance at December 31, 2019 39,204 $ 4 $ 304,963 $ 13 $ (223,059) $ 81,921 Comprehensive income Net loss — — — — (10,898) (10,898) Change in unrealized gains on available for sale securities — — — 11 — 11 Total comprehensive loss (10,887) Stock-based compensation expenses — — 6,081 — — 6,081 RSU issuance of shares when vested (3) 143 — (617) — — (617) Shares withheld related to net shares settlement of equity awards (4) (34) — (249) — — (249) Exercise of common stock options 29 — 179 — — 179 Common stock issued under ESPP 30 — 109 — — 109 Balance at September 30, 2020 39,372 $ 4 $ 310,466 $ 24 $ (233,957) $ 76,537 (3)YTD Q3 2020, 238,696 RSU shares were vested, 142,948 shares were released, 95,748 shares were forfeited to cover tax liability. (4)YTD Q3 2020, 87,500 RSA shares were vested, 53,541 shares were released, 33,959 shares were forfeited to cover tax liability. Nine months ended September 30, 2019 Common stock Additional Paid in Capital Accumulated Other Comprehensive Income Accumulated Deficit Stockholders' Equity Shares Amount Balance at December 31, 2018 33,948 $ 3 $ 252,885 $ (11) $ (161,670) $ 91,207 Comprehensive loss Net loss — — — — (45,655) (45,655) Change in unrealized gains on available for sale securities — — — 29 — 29 Total comprehensive loss (45,626) Stock-based compensation expenses — — 5,588 — — 5,588 RSU issuance of shares when vested (5) 51 — (279) — — (279) Shares withheld related to net shares settlement of equity awards (6) (21) — (214) — — (214) Shares issued for consulting services 8 — 61 — — 61 Exercise of common stock options 215 — 1,116 — — 1,116 Public offering of common stock, net of $2,924 of offering costs 4,847 1 43,124 — — 43,125 Common stock issued under ESPP 37 — 252 — — 252 Balance at September 30, 2019 39,085 $ 4 $ 302,533 $ 18 $ (207,325) $ 95,230 (5) YTD Q3 2019, 78,750 RSU shares were vested, 51,212 shares were released, 27,538 shares were forfeited to cover tax liability. (6) YTD Q3 2019, 62,500 RSA shares were vested, 40,938 shares were released, 21,562 shares were forfeited to cover tax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5" t="inlineStr">
        <is>
          <t>Leases [Abstract]</t>
        </is>
      </c>
    </row>
    <row r="4">
      <c r="A4" s="3" t="inlineStr">
        <is>
          <t>Leases</t>
        </is>
      </c>
      <c r="B4" s="3" t="inlineStr">
        <is>
          <t xml:space="preserve">Leases Leases We have non-cancelable operating leases for laboratory space in Burlingame, California with several amendments to expand the facility. In February 2020, we further amended non-cancelable operating leases for laboratory space in Burlingame, California for an expansion of an additional 2,260 square feet of laboratory space commencing on May 1, 2020 and expiring on May 31, 2025. The total non-cancellable operating lease for the entire existing laboratory space is 13,736 square feet, expiring May 31, 2025. In August 2015, we entered into a new non-cancelable operating lease for 3,126 square feet of office space in San Diego, California and in June 2019, renewed the lease through February 2025. Our headquarters office lease for 8,090 square feet of office space in Burlingame, California expires November 30, 2020. In September 2020, we renewed our headquarters for only 6,900 square feet of office space for another 3 years, expiring November 30, 2023. In April 2019, we signed a short-term lease in Burlingame ("April 2019 lease"), consisting of 1,979 square feet of space through April 2020. In May 2019, we signed another lease in Burlingame ("May 2019 lease"), consisting of 1,346 square feet of space through April 2022. In addition, we have five equipment leases expiring through 2027. Operating lease expense was $262,000 and $793,000, respectively for the three and nine months ended September 30, 2020, which includes $3,000 and $5,000 short-term lease income, and none and $28,000 of short-term lease expense for the three and nine months ended September 30, 2020, respectively. Operating lease expense was $235,000 and $704,000, respectively for the three and nine months ended September 30, 2019, which includes $21,000 and $78,000 of short-term lease expense, respectively. The following tables below do not include short term leases. We also have various equipment operating lease agreements. Supplemental cash flow information, as of September 30, 2020, related to operating leases as follows (in thousands): Amortization of operating lease $ 600 Cash paid within operating cash flows $ 668 Right-of-use assets obtained in exchange for new lease liabilities $ 1,232 Supplemental balance sheet information, as of September 30, 2020, related to operating leases was as follows (in thousands, except lease term and discount rate): Reported as: Operating lease right-of-use assets $ 3,634 Current portion of operating lease liabilities $ 811 Long-term operating lease liabilities 3,147 Total lease liabilities $ 3,958 Weighted average remaining lease term (years) 4.3 years Weighted average discount rate 5.50% As of September 30, 2020, we are obligated to make minimum lease payments under non-cancelable operating leases, as follows (in thousands): Year ending December 31, Lease Payments 2020 (remaining of year) $ 252 2021 1,012 2022 1,058 2023 1,047 2024 837 2025 and thereafter 258 Total lease payments 4,464 Less: imputed interest (506) Total lease liabilities $ 3,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 xml:space="preserve">Commitments and contingencies Purchase Commitments In June 2018, we entered into a Strategic Supply Agreement (the “Agreement”), with Pall Corporation (“Pall”) for the purchase of equipment and consumables to be used in support of our manufacturing requirements, including, but not limited to the Plant. Pursuant to the agreement, we will purchase certain pharmaceutical manufacturing equipment and related services in the aggregate amount of $3.8 million with a seven Year ending December 31, Consumable commitments Consumable purchases Remaining commitments 2020 $ 1,650 $ 1,688 $ (38) 2021 3,300 — 3,300 2022 3,625 — 3,625 2023 3,625 — 3,625 2024 4,285 — 4,285 Total $ 16,485 $ 1,688 $ 14,7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5" t="inlineStr">
        <is>
          <t>Earnings Per Share [Abstract]</t>
        </is>
      </c>
    </row>
    <row r="4">
      <c r="A4" s="3" t="inlineStr">
        <is>
          <t>Net Loss Per Share</t>
        </is>
      </c>
      <c r="B4" s="3" t="inlineStr">
        <is>
          <t>Net Loss Per Share Basic and diluted net loss per share was calculated as follows (in thousands, except per share amounts): Three months ended September 30, Nine months ended September 30, 2020 2019 2020 2019 Basic and diluted net loss per share: Numerator: Net loss $ (12,183) $ (15,293) $ (10,898) $ (45,655) Denominator: Weighted-average number of common shares outstanding, basic and diluted 39,312 38,940 39,246 38,542 Net loss per share, basic and diluted $ (0.31) $ (0.39) $ (0.28) $ (1.18) Potential shares of common stock that were excluded from the computation of diluted earnings per common share as they were anti-dilutive: Options to purchase common stock 6,595 6,464 6,595 6,464 Unvested RSAs/RSUs 650 640 650 640 Total number of potentially issuable shares 7,245 7,104 7,245 7,104 There was no difference between the Company’s net loss and the net loss attributable to common stockholders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9 Months Ended</t>
        </is>
      </c>
    </row>
    <row r="2">
      <c r="B2" s="2" t="inlineStr">
        <is>
          <t>Sep. 30, 2020</t>
        </is>
      </c>
    </row>
    <row r="3">
      <c r="A3" s="5" t="inlineStr">
        <is>
          <t>Restructuring and Related Activities [Abstract]</t>
        </is>
      </c>
    </row>
    <row r="4">
      <c r="A4" s="3" t="inlineStr">
        <is>
          <t>Restructuring plan</t>
        </is>
      </c>
      <c r="B4" s="3" t="inlineStr">
        <is>
          <t>Restructuring plan On March 16, 2020, we announced a strategic realignment of our business model whereby we plan to rely more on a partnership-based model for commercialization strategy similar to the traditional human biotech commercialization strategy whereby pipeline assets are partnered with larger commercial partners that can maximize product opportunity in return for upfront payments, contingent milestones, and royalties on future sales. Our focus will be on accelerating our deep pipeline of late-stage biologics candidates in canine and feline markets, while stopping small molecule development for these species. Accordingly, the companion animal commercial infrastructure will be substantially reduced. In connection with this restructuring, we eliminated 53 positions, representing about one-third of our workforce. The eliminated positions primarily relate to the companion animal sales force and research and development for small molecule programs. Restructuring expenses and retirement costs related to severance and health care benefits were approximately $1.7 million, exclusive of stock compensation. On June 8, 2020, we announced a plan to strengthen our strategic position by, among other things, prioritizing our most attractive late stage programs and substantially reducing our expenses to best position the Company for success with the previously announced business model. This restructuring reduced our workforce by approximately 24 employees and involved a restructuring charge of approximately $2.3 million related to severance payments and health care benefits, exclusive of stock compensation. We further eliminated another 5 positions and incurred a restructuring charge of approximately $0.3 million related to severance payments and health care benefits in the third quarter of 2020. We have completed our restructuring and do not anticipate any further reductions in our workforce for the foreseeabl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5" t="inlineStr">
        <is>
          <t>Current assets:</t>
        </is>
      </c>
    </row>
    <row r="3">
      <c r="A3" s="3" t="inlineStr">
        <is>
          <t>Cash and cash equivalents</t>
        </is>
      </c>
      <c r="B3" s="6" t="n">
        <v>16614</v>
      </c>
      <c r="C3" s="6" t="n">
        <v>15986</v>
      </c>
    </row>
    <row r="4">
      <c r="A4" s="3" t="inlineStr">
        <is>
          <t>Short-term investments</t>
        </is>
      </c>
      <c r="B4" s="4" t="n">
        <v>45723</v>
      </c>
      <c r="C4" s="4" t="n">
        <v>55723</v>
      </c>
    </row>
    <row r="5">
      <c r="A5" s="3" t="inlineStr">
        <is>
          <t>Accounts receivable</t>
        </is>
      </c>
      <c r="B5" s="4" t="n">
        <v>739</v>
      </c>
      <c r="C5" s="4" t="n">
        <v>923</v>
      </c>
    </row>
    <row r="6">
      <c r="A6" s="3" t="inlineStr">
        <is>
          <t>Inventories</t>
        </is>
      </c>
      <c r="B6" s="4" t="n">
        <v>386</v>
      </c>
      <c r="C6" s="4" t="n">
        <v>4218</v>
      </c>
    </row>
    <row r="7">
      <c r="A7" s="3" t="inlineStr">
        <is>
          <t>Prepaid expenses and other</t>
        </is>
      </c>
      <c r="B7" s="4" t="n">
        <v>4294</v>
      </c>
      <c r="C7" s="4" t="n">
        <v>2495</v>
      </c>
    </row>
    <row r="8">
      <c r="A8" s="3" t="inlineStr">
        <is>
          <t>Total current assets</t>
        </is>
      </c>
      <c r="B8" s="4" t="n">
        <v>67756</v>
      </c>
      <c r="C8" s="4" t="n">
        <v>79345</v>
      </c>
    </row>
    <row r="9">
      <c r="A9" s="3" t="inlineStr">
        <is>
          <t>Property and equipment, net</t>
        </is>
      </c>
      <c r="B9" s="4" t="n">
        <v>28593</v>
      </c>
      <c r="C9" s="4" t="n">
        <v>29777</v>
      </c>
    </row>
    <row r="10">
      <c r="A10" s="3" t="inlineStr">
        <is>
          <t>Long-term investments</t>
        </is>
      </c>
      <c r="B10" s="4" t="n">
        <v>4500</v>
      </c>
      <c r="C10" s="4" t="n">
        <v>1837</v>
      </c>
    </row>
    <row r="11">
      <c r="A11" s="3" t="inlineStr">
        <is>
          <t>Operating lease right-of-use assets</t>
        </is>
      </c>
      <c r="B11" s="4" t="n">
        <v>3634</v>
      </c>
      <c r="C11" s="4" t="n">
        <v>3001</v>
      </c>
    </row>
    <row r="12">
      <c r="A12" s="3" t="inlineStr">
        <is>
          <t>Other assets</t>
        </is>
      </c>
      <c r="B12" s="4" t="n">
        <v>56</v>
      </c>
      <c r="C12" s="4" t="n">
        <v>64</v>
      </c>
    </row>
    <row r="13">
      <c r="A13" s="3" t="inlineStr">
        <is>
          <t>Total assets</t>
        </is>
      </c>
      <c r="B13" s="4" t="n">
        <v>104539</v>
      </c>
      <c r="C13" s="4" t="n">
        <v>114024</v>
      </c>
    </row>
    <row r="14">
      <c r="A14" s="5" t="inlineStr">
        <is>
          <t>Current liabilities:</t>
        </is>
      </c>
    </row>
    <row r="15">
      <c r="A15" s="3" t="inlineStr">
        <is>
          <t>Accounts payable</t>
        </is>
      </c>
      <c r="B15" s="4" t="n">
        <v>347</v>
      </c>
      <c r="C15" s="4" t="n">
        <v>1256</v>
      </c>
    </row>
    <row r="16">
      <c r="A16" s="3" t="inlineStr">
        <is>
          <t>Accrued compensation</t>
        </is>
      </c>
      <c r="B16" s="4" t="n">
        <v>2162</v>
      </c>
      <c r="C16" s="4" t="n">
        <v>4193</v>
      </c>
    </row>
    <row r="17">
      <c r="A17" s="3" t="inlineStr">
        <is>
          <t>Accrued liabilities</t>
        </is>
      </c>
      <c r="B17" s="4" t="n">
        <v>2011</v>
      </c>
      <c r="C17" s="4" t="n">
        <v>4131</v>
      </c>
    </row>
    <row r="18">
      <c r="A18" s="3" t="inlineStr">
        <is>
          <t>Current portion of operating lease liabilities</t>
        </is>
      </c>
      <c r="B18" s="4" t="n">
        <v>811</v>
      </c>
      <c r="C18" s="4" t="n">
        <v>644</v>
      </c>
    </row>
    <row r="19">
      <c r="A19" s="3" t="inlineStr">
        <is>
          <t>Total current liabilities</t>
        </is>
      </c>
      <c r="B19" s="4" t="n">
        <v>5331</v>
      </c>
      <c r="C19" s="4" t="n">
        <v>10224</v>
      </c>
    </row>
    <row r="20">
      <c r="A20" s="3" t="inlineStr">
        <is>
          <t>Long-term operating lease liabilities</t>
        </is>
      </c>
      <c r="B20" s="4" t="n">
        <v>3147</v>
      </c>
      <c r="C20" s="4" t="n">
        <v>2614</v>
      </c>
    </row>
    <row r="21">
      <c r="A21" s="3" t="inlineStr">
        <is>
          <t>Long-term loan payable, net of debt issuance costs</t>
        </is>
      </c>
      <c r="B21" s="4" t="n">
        <v>19524</v>
      </c>
      <c r="C21" s="4" t="n">
        <v>19265</v>
      </c>
    </row>
    <row r="22">
      <c r="A22" s="3" t="inlineStr">
        <is>
          <t>Total liabilities</t>
        </is>
      </c>
      <c r="B22" s="4" t="n">
        <v>28002</v>
      </c>
      <c r="C22" s="4" t="n">
        <v>32103</v>
      </c>
    </row>
    <row r="23">
      <c r="A23" s="3" t="inlineStr">
        <is>
          <t>Commitments and contingencies</t>
        </is>
      </c>
      <c r="B23" s="3" t="inlineStr">
        <is>
          <t xml:space="preserve"> </t>
        </is>
      </c>
      <c r="C23" s="3" t="inlineStr">
        <is>
          <t xml:space="preserve"> </t>
        </is>
      </c>
    </row>
    <row r="24">
      <c r="A24" s="5" t="inlineStr">
        <is>
          <t>Stockholders' equity:</t>
        </is>
      </c>
    </row>
    <row r="25">
      <c r="A25" s="3" t="inlineStr">
        <is>
          <t>Common stock, $0.0001 par value; 100,000,000 shares authorized; 39,372,094 and 39,203,533 shares issued and outstanding at September 30, 2020 and December 31, 2019, respectively</t>
        </is>
      </c>
      <c r="B25" s="4" t="n">
        <v>4</v>
      </c>
      <c r="C25" s="4" t="n">
        <v>4</v>
      </c>
    </row>
    <row r="26">
      <c r="A26" s="3" t="inlineStr">
        <is>
          <t>Additional paid-in capital</t>
        </is>
      </c>
      <c r="B26" s="4" t="n">
        <v>310466</v>
      </c>
      <c r="C26" s="4" t="n">
        <v>304963</v>
      </c>
    </row>
    <row r="27">
      <c r="A27" s="3" t="inlineStr">
        <is>
          <t>Accumulated other comprehensive income</t>
        </is>
      </c>
      <c r="B27" s="4" t="n">
        <v>24</v>
      </c>
      <c r="C27" s="4" t="n">
        <v>13</v>
      </c>
    </row>
    <row r="28">
      <c r="A28" s="3" t="inlineStr">
        <is>
          <t>Accumulated deficit</t>
        </is>
      </c>
      <c r="B28" s="4" t="n">
        <v>-233957</v>
      </c>
      <c r="C28" s="4" t="n">
        <v>-223059</v>
      </c>
    </row>
    <row r="29">
      <c r="A29" s="3" t="inlineStr">
        <is>
          <t>Total stockholders' equity</t>
        </is>
      </c>
      <c r="B29" s="4" t="n">
        <v>76537</v>
      </c>
      <c r="C29" s="4" t="n">
        <v>81921</v>
      </c>
    </row>
    <row r="30">
      <c r="A30" s="3" t="inlineStr">
        <is>
          <t>Total liabilities and stockholders' equity</t>
        </is>
      </c>
      <c r="B30" s="6" t="n">
        <v>104539</v>
      </c>
      <c r="C30" s="6" t="n">
        <v>114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5" t="inlineStr">
        <is>
          <t>Subsequent Events [Abstract]</t>
        </is>
      </c>
    </row>
    <row r="4">
      <c r="A4" s="3" t="inlineStr">
        <is>
          <t>Subsequent event</t>
        </is>
      </c>
      <c r="B4" s="3" t="inlineStr">
        <is>
          <t>Subsequent eventOn April 8, 2020, we entered into an At Market Offering ("ATM") whereby we may offer and sell shares of our common stock from time to time up to $25 million. In October 2020, 59,211 shares were sold through the ATM, for total gross proceeds of approximately $298,000. Net proceeds, after deducting underwriting discounts and commissions and offering expense, were approximately $18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9 Months Ended</t>
        </is>
      </c>
    </row>
    <row r="2">
      <c r="B2" s="2" t="inlineStr">
        <is>
          <t>Sep. 30, 2020</t>
        </is>
      </c>
    </row>
    <row r="3">
      <c r="A3" s="5" t="inlineStr">
        <is>
          <t>Accounting Policies [Abstract]</t>
        </is>
      </c>
    </row>
    <row r="4">
      <c r="A4" s="3" t="inlineStr">
        <is>
          <t>Basis of Presentation</t>
        </is>
      </c>
      <c r="B4" s="3" t="inlineStr">
        <is>
          <t>Kindred Biosciences, Inc. ("KindredBio", "we", "us" or "our") was incorporated on September 25, 2012 (inception) in the State of Delaware. On April 25, 2016, we filed a Certificate of Incorporation with the State of Delaware for a wholly owned subsidiary, KindredBio Equine, Inc. ("KindredBio Equine"). KindredBio Equine has one class of capital stock which is designated common stock, $0.0001 par value per share. The authorized number of shares of common stock for KindredBio Equine is 1,000. On February 1, 2019, we filed a Certificate of Incorporation with the State of Delaware for a wholly owned subsidiary, Centaur Biopharmaceutical Services, Inc. ("Centaur Biopharmaceutical Services"). Centaur Biopharmaceutical Services has one class of capital stock which is designated common stock, $0.0001 par value per share. The authorized number of shares of common stock for Centaur Biopharmaceutical Services is 1,000. We are a commercial-stage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located in Burlingame, California. Our first product, Mirataz® (mirtazapine transdermal ointment) was approved in May 2018 and became commercially available to veterinarians in the United States in July 2018. In November 2019, our second product, Zimeta™ (dipyrone injection) for the control of fever in horses was approved by the FDA and became commercially available in December 2019. In addition, we have multiple other product candidates, including several biologics, in various stages of development. On March 16, 2020, we entered into an Asset Purchase Agreement whereby we agreed to sell Mirataz, our transdermal drug for the management of weight loss in cats, to Dechra Pharmaceuticals PLC ("Dechra") for a cash purchase price of $43 million, of which $38.7 million will be paid on the closing date and $4.3 million will be paid out of escrow beginning in 12 months assuming no escrow claims, alongside an ongoing royalty on global net sales. The acquisition comprises worldwide marketing rights, intellectual property rights, marketing authorizations and associated regulatory documentation, third party supply contracts related to raw material and manufacture of the finished product, and certain product inventory. On April 15, 2020, we completed the sale of Mirataz to Dechra. Concurrent with the sale of Mirataz, we announced a strategic realignment of our business model whereby we plan to rely more on a partnership-based model for commercialization strategy similar to the traditional human biotech commercialization strategy whereby pipeline assets are partnered with larger commercial partners that can maximize product opportunity in return for upfront payments, contingent milestones, and royalties on future sales. Our focus will be on accelerating our deep pipeline of late-stage biologics candidates in canine and feline markets, while stopping small molecule development for these species. We believe monoclonal antibodies are the future of veterinary medicine, and represent the greatest opportunity for value creation, given large potential markets for our programs and our competitive advantage in biologics. Accordingly, the companion animal commercial infrastructure will be substantially reduced. In connection with this restructuring, we eliminated 53 positions and recorded a restructuring charge of approximately $1.7 million related to severance payments and health care benefits, exclusive of stock compensation, representing about one-third of our workforce. The eliminated positions primarily relate to the companion animal sales force and research and development for small molecule programs. On June 8, 2020, we announced a plan to strengthen our strategic position by, among other things, prioritizing our most attractive late stage programs and substantially reducing our expenses to best position the Company for success with the previously announced business model. This restructuring reduced our workforce by approximately 24 employees and resulted in a restructuring charge of approximately $2.3 million related to severance payments and health care benefits, exclusive of stock compensation. We further eliminated another 5 positions and incurred a restructuring charge of approximately $0.3 million related to severance payments and health care benefits in the third quarter of 2020. We have completed our restructuring and do not anticipate any significant further reductions in our workforce for the foreseeable future.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Our contract manufacturers purchase raw materials from suppliers located in China and India in order to manufacture our products and product candidates. The December 2019 outbreak of the novel strain of coronavirus (COVID-19) in China and India and other countries with which we do business may result in the full or partial shutdown of manufacturers or other businesses that are affected by the coronavirus, which may adversely impact both our ability to obtain sufficient and timely supplies of our products and other product candidates and our revenue from those products. In addition to adversely affecting our ability to obtain sufficient and timely supplies of products and product candidates from suppliers, any outbreak of contagious diseases, such as the recent novel strain of coronavirus (COVID-19) that is affecting the global community, could adversely affect our business and operations in other ways, many of which cannot currently be determined or quantified. These uncertain factors, including the duration of the outbreak, the severity of the disease and the actions to contain or treat its impact, could impair our operations including, among others, employee mobility and productivity, availability of facilities, conduct of our clinical trials, manufacturing and supply capacity, and availability and productivity of third party service suppli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financial statements should be read in conjunction with the audited consolidated financial statements and notes thereto for the year ended December 31, 2019 included in our annual report on Form 10-K as filed with the SEC on March 16, 2020. In the opinion of management, all adjustments, consisting of a normal and recurring nature, considered necessary for a fair presentation, have been included in these financial statements. The accompanying financial statements include the accounts of Kindred Biosciences and its wholly owned subsidiaries (the "Company"). All inter-company accounts and transactions have been eliminated in consolidation.</t>
        </is>
      </c>
    </row>
    <row r="5">
      <c r="A5" s="3" t="inlineStr">
        <is>
          <t>Liquidity</t>
        </is>
      </c>
      <c r="B5" s="3" t="inlineStr">
        <is>
          <t>Liquidity We have incurred losses and negative cash flows from operations and had an accumulated deficit of $233,957,000 as of September 30, 2020. We expect to continue to incur losses and negative cash flows as we continue our product development activities, seek regulatory approvals for our product candidates, establish a biologics manufacturing capability, and commercialize any approved products. To date, we have been funded primarily through sales of our equity and recently through an asset sale. We might require additional capital until such time as we can generate operating revenues in excess of operating expenses. We believe that our cash, cash equivalents and investments totaling $66,837,000 as of September 30, 2020, the net reduction in our workforce, remaining proceeds from the Mirataz sale, and revenues from royalties and contract manufacturing will be sufficient to fund our planned operations through mid-2022. In addition, the potential additional draw down of $30 million from our Loan Agreement, which is contingent on the achievement of certain milestones, and our April 8, 2020 ATM facility will provide us with access to additional cash and extend our runway, if required.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t>
        </is>
      </c>
    </row>
    <row r="6">
      <c r="A6" s="3" t="inlineStr">
        <is>
          <t>Revenue Recognition and Cost of Product Revenues</t>
        </is>
      </c>
      <c r="B6" s="3" t="inlineStr">
        <is>
          <t xml:space="preserve">Revenue Streams Except for the normal product sales, our revenue includes revenue from the sale of our Mirataz asset, the associated partner royalties and revenue from our contract manufacturing service. Product revenue Our product revenues consist of product revenues resulting from the sales of Mirataz through April, 2020 and Zimeta.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s hospitals or the third parties themselves. Included in product sale is revenue derived from co-marketing products for our partners in conjunction with sales of Mirataz and Zimeta. Revenue from asset sale On March 16, 2020, we entered into an Asset Purchase Agreement to sell Mirataz to Dechra for a cash purchase price of $43 million. On April 15, 2020, we completed the sale of Mirataz to Dechra and received payment of $38.7 million on the closing date. The remaining $4.3 million will be paid out of escrow beginning in 12 months assuming no escrow claims. We concluded our accounting treatment of the asset sale to Dechra meets the scope of Accounting Standards Codification, Topic "ASC 610-20-15-2", Gains and Losses from the Derecognition of Nonfinancial Assets . We considered our strategic realignment of our business model whereby we become a biologics-only company focused on accelerating our deep pipeline of late-stage biologics candidates in canine and feline markets. Accordingly, we plan to rely more on a partnership-based model for commercialization strategy whereby pipeline assets are partnered with larger commercial partners that can maximize product opportunity in return for upfront payment, contingent milestones, and royalties on future sales. Based on the above evaluation in the aggregate, we concluded the proper presentation of the sale of Mirataz within operating income as part of revenue. This is presented as a separate line item and described as revenue from asset sale. Partner royalties Related to the Dechra Asset Purchase Agreement, Dechra will pay us a royalty based on a percentage of worldwide Net Sales, on a country-by-country basis. Net sales is defined as gross invoiced sales amount less discounts and allowances, taxes on sales, shipping charges if included in invoice price, qualified returns and chargebacks. Revenue for each quarter is accrued based on a statement furnished by Dechra and adjustments made, if any, to be in line with payment received within forty-five days of the end of the applicable calendar quarter. Contract manufacturing revenue The manufacturing revenue stream generally represents revenue from the manufacturing of customer product(s) recognized over time, utilizing an input method that compares the cost of cumulative work-in-process to date to the most current estimate for the entire cost of the performance obligation through manufacturing runs.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their product during the entire manufacturing process and can make changes to the process or specifications at their request. The customer and our project team typically have a timeline on each milestone and duration time. They also have an estimated start and finish date. When the project is moving forward, they constantly change to the actual date to track the project progress. The timing has been shared by both parties. This becomes the most important basis for our revenue recognition. Because of the timing effect of revenue recognition, billings and cash collections can be recorded into three different ways: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Revenue Recognition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veterinarians, clinics or animals hospitals, licensing partners or third parties. In accordance with FASB Accounting Standards ASC 606, Revenue from Contracts with Customers, which we adopted on January 1, 2018, was applied the following steps to recognize revenue that reflects the consideration to which we expect to be entitled to receive in exchange for the promised goods or service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For contract manufacturing, we have concluded the milestone of each manufacturing service are accounted for as a single performance obligation as there are no other promises beyond what is specified in each accepted customer order. 3. Determine the transaction price The transaction price is determined based on the consideration which we will be entitled to receive in exchange for transferring goods or service to the customer, typically a fixed consideration in our contractual agreements. 4. Allocate the transaction price to the performance obligations The transaction price is allocated entirely to the performance obligation to provide pharmaceutical products or contract manufacturing service with each milestone its own price. The nature of the promises/obligations under our contracts is to transfer a distinct good or service. Accordingly, because a single performance obligation exists, including in each milestone pertaining to contract manufacturing, no allocation of the transaction price is necessary. 5. Determine the satisfaction of performance obligation Revenue is recognized when control of the finished goods is transferred to the customer, net of applicable reserves for variable consideration. Control of the finished goods is transferred at a point in time, upon delivery to the customer. For contract manufacturing service, revenue is recognized over time. Control of the finished manufactured products is transferred at a point in time, upon delivery to the customer.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No reserves for contract manufacturing service are recorded as each manufacturing run represents a distinct service that is sold separately and has stand-alone value to the customer. The product(s) are manufactured exclusively for a specific customer and have no alternative use.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Our contract manufacturing customer retains control of their product during the entire manufacturing process and can make changes to the process or specifications at their request. There are no product returns.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consolidated statements of operations and comprehensive loss, as well as a reduction to accounts receivable in the consolidated balance sheets. No discounts and allowances are recorded for contract manufacturing service as the price of each milestone is agreed upon when the contract is signed. Sales Commissions We generally expense sales commissions when incurred because the amortization period would have been one year or less. These costs are recorded within sales and marketing expenses. Cost of Revenues Cost of product revenues consists primarily of the cost of direct materials, direct labor and overhead costs associated with manufacturing, inbound shipping and other third-party logistics costs. </t>
        </is>
      </c>
    </row>
    <row r="7">
      <c r="A7" s="3" t="inlineStr">
        <is>
          <t>Inventories</t>
        </is>
      </c>
      <c r="B7" s="3" t="inlineStr">
        <is>
          <t>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In the quarter ended March 31, 2020, we wrote off $3,494,000 Mirataz inventory related to the Dechra Asset Purchase Agreement, due to the transition to Dechra brand labelling. Currently our inventory consists of Zimeta finished goods only.</t>
        </is>
      </c>
    </row>
    <row r="8">
      <c r="A8" s="3" t="inlineStr">
        <is>
          <t>Property, Plant and Equipment</t>
        </is>
      </c>
      <c r="B8" s="3" t="inlineStr">
        <is>
          <t>Property, Plant and Equipment Property and equipment are stated at cost less accumulated depreciation and amortization. We calculate depreciation using the straight-line method over the estimated useful lives of the assets, which range from two fifteen</t>
        </is>
      </c>
    </row>
    <row r="9">
      <c r="A9" s="3" t="inlineStr">
        <is>
          <t>Use of Estimates</t>
        </is>
      </c>
      <c r="B9" s="3" t="inlineStr">
        <is>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stimates are based on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t>
        </is>
      </c>
    </row>
    <row r="10">
      <c r="A10" s="3" t="inlineStr">
        <is>
          <t>Comprehensive Income (Loss)</t>
        </is>
      </c>
      <c r="B10" s="3" t="inlineStr">
        <is>
          <t>Comprehensive LossOur comprehensive loss includes the change in unrealized gains or losses on available-for-sale debt securities. The cumulative amount of gains or losses are reflected as a separate component of stockholders' equity in the condensed consolidated balance sheets as accumulated other comprehensive loss.</t>
        </is>
      </c>
    </row>
    <row r="11">
      <c r="A11" s="3" t="inlineStr">
        <is>
          <t>Recently Issued Accounting Pronouncements</t>
        </is>
      </c>
      <c r="B11" s="3" t="inlineStr">
        <is>
          <t xml:space="preserve">Recently Issued Accounting Pronouncements In March 2020, the FASB issued ASU No. 2020-04, "Reference Rate Reform (Topic 848)", changes to the interbank offered rates (IBORs), and, particularly, the risk of cessation of the London Interbank Offered Rate ("LIBOR"). The </t>
        </is>
      </c>
    </row>
    <row r="12">
      <c r="A12" s="3" t="inlineStr">
        <is>
          <t>Fair Value Measurements</t>
        </is>
      </c>
      <c r="B12" s="3" t="inlineStr">
        <is>
          <t>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 (Tables)</t>
        </is>
      </c>
      <c r="B1" s="2" t="inlineStr">
        <is>
          <t>9 Months Ended</t>
        </is>
      </c>
    </row>
    <row r="2">
      <c r="B2" s="2" t="inlineStr">
        <is>
          <t>Sep. 30, 2020</t>
        </is>
      </c>
    </row>
    <row r="3">
      <c r="A3" s="5" t="inlineStr">
        <is>
          <t>Revenue from Contract with Customer [Abstract]</t>
        </is>
      </c>
    </row>
    <row r="4">
      <c r="A4" s="3" t="inlineStr">
        <is>
          <t>Summary of Revenues and Costs</t>
        </is>
      </c>
      <c r="B4" s="3" t="inlineStr">
        <is>
          <t>The following table summarizes revenues and costs for the three and nine months ended September 30, 2020 and 2019 (in thousands). Three months ended September 30, Nine months ended September 30, 2020 2019 2020 2019 Revenues Net product sale revenues $ 16 $ 1,104 $ 782 $ 2,855 Revenue from asset sale — — 38,700 — Partner royalty revenue 255 — 413 — Contract manufacturing revenue 772 — 1,318 — Total revenues 1,043 1,104 41,213 2,855 Costs of revenues Cost of product sales (1) 5 139 3,609 400 Contract manufacturing costs 300 — 636 — Total costs of revenues 305 139 4,245 400 Gross margin $ 738 $ 965 $ 36,968 $ 2,455 (1) Includes $3,494,000 Finished Goods write-off in the first quarter of 2020 related to the Dechra Asset Purchase Agreement, consistent with the transition to proprietary Dechra branding and regulatory best practices related to label transitions on asset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0</t>
        </is>
      </c>
    </row>
    <row r="3">
      <c r="A3" s="5" t="inlineStr">
        <is>
          <t>Fair Value Disclosures [Abstract]</t>
        </is>
      </c>
    </row>
    <row r="4">
      <c r="A4" s="3" t="inlineStr">
        <is>
          <t>Schedule of Financial Assets Measured at Fair Value on a Recurring Basis</t>
        </is>
      </c>
      <c r="B4" s="3" t="inlineStr">
        <is>
          <t>Financial assets, which consist of money market funds and available-for-sale securities, are measured at fair value on a recurring basis and are summarized as follows (in thousands): Fair Value Measurements as of September 30, 2020 Description Total Quoted Prices in Significant Other Unobservable Inputs Cash equivalents: Money market funds $ 4,050 $ 4,050 $ — $ — U.S. treasury bills 8,002 8,002 — — Commercial paper 2,900 — 2,900 — Corporate notes 160 — 160 — Short-term investments: U.S. treasury bills 3,544 3,544 — — U.S. government agency notes 33,509 — 33,509 — Commercial paper 4,699 — 4,699 — Corporate notes 3,971 — 3,971 — Long-term investments: U.S. government agency notes 4,500 — 4,500 — $ 65,335 $ 15,596 $ 49,739 $ — Fair Value Measurements as of December 31, 2019 Description Total Quoted Prices in Significant Other Unobservable Inputs Cash equivalents: Money market funds $ 1,592 $ 1,592 $ — $ — Commercial paper 13,580 — 13,580 — Short-term investments: U.S. treasury bills 8,524 8,524 — — Commercial paper 25,573 — 25,573 — U.S. government agency notes 11,461 — 11,461 — Corporate notes 10,165 — 10,165 — Long-term investments: U.S. government agency notes 801 — 801 — Corporate notes 1,036 — 1,036 — $ 72,732 $ 10,116 $ 62,61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9 Months Ended</t>
        </is>
      </c>
    </row>
    <row r="2">
      <c r="B2" s="2" t="inlineStr">
        <is>
          <t>Sep. 30, 2020</t>
        </is>
      </c>
    </row>
    <row r="3">
      <c r="A3" s="5" t="inlineStr">
        <is>
          <t>Investments, Debt and Equity Securities [Abstract]</t>
        </is>
      </c>
    </row>
    <row r="4">
      <c r="A4" s="3" t="inlineStr">
        <is>
          <t>Schedule of Fair Value of Available-for-Sale Short Term Investments</t>
        </is>
      </c>
      <c r="B4" s="3" t="inlineStr">
        <is>
          <t xml:space="preserve">The fair value of available-for-sale investments by type of security at September 30, 2020 was as follows (in thousands): Amortized Cost Gross Unrealized Gains Gross Unrealized Losses Fair Value Short-term investments: Commercial paper $ 4,696 $ 3 $ — $ 4,699 U.S. treasury bills 3,544 — — 3,544 U.S. government agency notes 33,500 11 (2) 33,509 Corporate notes 3,960 11 — 3,971 45,700 25 (2) 45,723 Long-term investments: U.S. government agency notes 4,498 2 — 4,500 4,498 2 — 4,500 Total available-for-sale investments $ 50,198 $ 27 $ (2) $ 50,223 The fair value of available-for-sale investments by type of security at December 31, 2019 was as follows (in thousands): Amortized Cost Gross Unrealized Gains Gross Unrealized Losses Fair Value Short-term investments: U.S. treasury bills $ 8,517 $ 7 $ — $ 8,524 Commercial paper 25,576 3 (6) 25,573 U.S. government agency notes 11,460 2 (1) 11,461 Corporate notes 10,157 8 — 10,165 55,710 20 (7) 55,723 Long-term investments: U.S. government agency notes 801 — — 801 Corporate notes 1,036 — — 1,036 1,837 — — 1,837 Total available-for-sale investments $ 57,547 $ 20 $ (7) $ 57,5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5" t="inlineStr">
        <is>
          <t>Payables and Accruals [Abstract]</t>
        </is>
      </c>
    </row>
    <row r="4">
      <c r="A4" s="3" t="inlineStr">
        <is>
          <t>Schedule of Accrued Liabilities</t>
        </is>
      </c>
      <c r="B4" s="3" t="inlineStr">
        <is>
          <t xml:space="preserve">Accrued liabilities consisted of the following (in thousands): September 30, 2020 December 31, 2019 Accrued consulting $ 374 $ 589 Accrued research and development costs 940 1,336 Other expenses 697 2,206 $ 2,011 $ 4,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0</t>
        </is>
      </c>
    </row>
    <row r="3">
      <c r="A3" s="5" t="inlineStr">
        <is>
          <t>Debt Disclosure [Abstract]</t>
        </is>
      </c>
    </row>
    <row r="4">
      <c r="A4" s="3" t="inlineStr">
        <is>
          <t>Future Debt Obligations</t>
        </is>
      </c>
      <c r="B4" s="3" t="inlineStr">
        <is>
          <t xml:space="preserve">As of September 30, 2020, assuming the principal payments start on November 1, 2021, our future debt payment obligations towards the principal and final fee, excluding interest payments and exit fee, for the respective fiscal years are as follows (in thousands): 2020 $ — 2021 1,111 2022 6,667 2023 6,667 2024 6,275 Total principal and final fee payments 20,720 Less: Unamortized debt issuance costs (620) Less: Unaccreted value of final fee (576) Loan payable, long term $ 19,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Awards (Tables)</t>
        </is>
      </c>
      <c r="B1" s="2" t="inlineStr">
        <is>
          <t>9 Months Ended</t>
        </is>
      </c>
    </row>
    <row r="2">
      <c r="B2" s="2" t="inlineStr">
        <is>
          <t>Sep. 30, 2020</t>
        </is>
      </c>
    </row>
    <row r="3">
      <c r="A3" s="5" t="inlineStr">
        <is>
          <t>Share-based Payment Arrangement [Abstract]</t>
        </is>
      </c>
    </row>
    <row r="4">
      <c r="A4" s="3" t="inlineStr">
        <is>
          <t>Schedule of Stock Option Plan Valuation Assumptions</t>
        </is>
      </c>
      <c r="B4" s="3" t="inlineStr">
        <is>
          <t>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September 30, Nine months ended September 30, 2020 2019 2020 2019 Shares underlying options granted 24,000 22,000 774,000 1,071,500 Weighted-average exercise price $4.11 $7.46 $9.62 $9.85 Weighted average risk- free interest rate 0.34 % 1.69 % 1.49 % 2.52 % Weighted average expected term (years) 6.1 6.1 6.2 5.9 Weighted average expected volatility 63% 56% 55% 57% Expected dividend yield — — — — Weighted-average grant date fair value per share $2.33 $3.99 $4.92 $5.39</t>
        </is>
      </c>
    </row>
    <row r="5">
      <c r="A5" s="3" t="inlineStr">
        <is>
          <t>Schedule of Stock Purchase Plan Valuation Assumptions</t>
        </is>
      </c>
      <c r="B5" s="3" t="inlineStr">
        <is>
          <t>The following assumptions were used in the Black-Scholes option pricing model to calculate employee stock-based compensation: Stock Purchase Plan Three months ended September 30, Nine months ended September 30, 2020 2019 2020 2019 Weighted average risk-free interest rate 0.18% 2.35% 0.91% 2.44% Weighted average expected term (years) 0.5 0.5 0.5 0.5 Weighted average expected volatility 124.5% 41.6% 88.5% 44.9% Expected dividend yield — — — — Weighted-average grant date fair value per share $2.08 $2.02 $2.14 $2.84</t>
        </is>
      </c>
    </row>
    <row r="6">
      <c r="A6" s="3" t="inlineStr">
        <is>
          <t>Schedule of Stock-Based Compensation Expense</t>
        </is>
      </c>
      <c r="B6" s="3" t="inlineStr">
        <is>
          <t xml:space="preserve">We recorded stock-based compensation expense as follows (in thousands): Three months ended September 30, Nine months ended September 30, 2020 2019 2020 2019 Research and development $ 434 $ 475 $ 1,496 $ 1,408 General and administrative 1,660 1,351 4,585 4,180 $ 2,094 $ 1,826 $ 6,081 $ 5,588 </t>
        </is>
      </c>
    </row>
    <row r="7">
      <c r="A7" s="3" t="inlineStr">
        <is>
          <t>Schedule of Share-based Compensation, Restricted Stock and Restricted Stock Units Activity</t>
        </is>
      </c>
      <c r="B7" s="3" t="inlineStr">
        <is>
          <t>Restricted stock award and restricted stock units activity for nine months ended September 30, 2020 was as follows: Restricted Stock Award / Restricted Stock Units Shares Weighted Average Grant Date Fair Value Unvested balance at December 31, 2019 625,325 $9.01 Granted 638,665 9.38 Vested (326,196) 8.60 Forfeited (287,467) 9.97 Unvested balance at September 30, 2020 650,327 $9.16</t>
        </is>
      </c>
    </row>
    <row r="8">
      <c r="A8" s="3" t="inlineStr">
        <is>
          <t>Summary of Stock Option Activity</t>
        </is>
      </c>
      <c r="B8" s="3" t="inlineStr">
        <is>
          <t>A summary of stock option activity under all stock plans for the nine months ended September 30, 2020, is presented as follows: Stock Options Number of Outstanding Weighted Average Exercise Price Per Share Balance at December 31, 2019 6,353,370 $7.94 Granted 774,000 9.62 Exercised (29,775) 5.51 Forfeited (293,679) 10.07 Expired (209,181) 9.43 Balance at September 30, 2020 6,594,735 $8.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0</t>
        </is>
      </c>
    </row>
    <row r="3">
      <c r="A3" s="5" t="inlineStr">
        <is>
          <t>Statement of Stockholders' Equity [Abstract]</t>
        </is>
      </c>
    </row>
    <row r="4">
      <c r="A4" s="3" t="inlineStr">
        <is>
          <t>Changes in Stockholder's Equity</t>
        </is>
      </c>
      <c r="B4" s="3" t="inlineStr">
        <is>
          <t>The following tables present the changes in stockholders' equity (in thousands): Three months ended September 30, 2020 Common stock Additional Paid in Capital Accumulated Other Comprehensive Income Accumulated Deficit Stockholders' Equity Shares Amount Balance at June 30, 2020 39,333 $ 4 $ 308,542 $ 44 $ (221,774) $ 86,816 Comprehensive income Net loss — — — — (12,183) (12,183) Change in unrealized gains on available for sale securities — — — (20) — (20) Total comprehensive loss (12,203) Stock-based compensation expenses — — 2,094 — — 2,094 RSU issuance of shares when vested (1) 48 — (156) — — (156) Shares withheld related to net share settlement of equity awards (2) (12) — (41) — — (41) Exercise of common stock options 3 — 27 — — 27 Balance at September 30, 2020 39,372 $ 4 $ 310,466 $ 24 $ (233,957) $ 76,537 (1) In Q3 2020, 95,000 RSU shares were vested, 47,898 shares were released, 47,102 shares were forfeited to cover tax liability. (2) In Q3 2020, 25,000 RSA shares were vested, 12,604 shares were released, 12,396 shares were forfeited to cover tax liability. Three months ended September 30, 2019 Common stock Additional Paid in Capital Accumulated Other Comprehensive Income Accumulated Deficit Stockholders' Equity Shares Amount Balance at June 30, 2019 39,043 $ 4 $ 300,462 $ 13 $ (192,032) $ 108,447 Comprehensive loss Net loss — — — — (15,293) (15,293) Change in unrealized gains on available for sale securities — — — 5 — 5 Total comprehensive loss (15,288) Stock-based compensation expenses — — 1,826 — — 1,826 Shares issued for consulting services 8 — 61 — — 61 Exercise of common stock options 34 — 184 — — 184 Balance at September 30, 2019 39,085 $ 4 $ 302,533 $ 18 $ (207,325) $ 95,230 Nine months ended September 30, 2020 Common stock Additional Paid in Capital Accumulated Other Comprehensive Income Accumulated Deficit Stockholders' Equity Shares Amount Balance at December 31, 2019 39,204 $ 4 $ 304,963 $ 13 $ (223,059) $ 81,921 Comprehensive income Net loss — — — — (10,898) (10,898) Change in unrealized gains on available for sale securities — — — 11 — 11 Total comprehensive loss (10,887) Stock-based compensation expenses — — 6,081 — — 6,081 RSU issuance of shares when vested (3) 143 — (617) — — (617) Shares withheld related to net shares settlement of equity awards (4) (34) — (249) — — (249) Exercise of common stock options 29 — 179 — — 179 Common stock issued under ESPP 30 — 109 — — 109 Balance at September 30, 2020 39,372 $ 4 $ 310,466 $ 24 $ (233,957) $ 76,537 (3)YTD Q3 2020, 238,696 RSU shares were vested, 142,948 shares were released, 95,748 shares were forfeited to cover tax liability. (4)YTD Q3 2020, 87,500 RSA shares were vested, 53,541 shares were released, 33,959 shares were forfeited to cover tax liability. Nine months ended September 30, 2019 Common stock Additional Paid in Capital Accumulated Other Comprehensive Income Accumulated Deficit Stockholders' Equity Shares Amount Balance at December 31, 2018 33,948 $ 3 $ 252,885 $ (11) $ (161,670) $ 91,207 Comprehensive loss Net loss — — — — (45,655) (45,655) Change in unrealized gains on available for sale securities — — — 29 — 29 Total comprehensive loss (45,626) Stock-based compensation expenses — — 5,588 — — 5,588 RSU issuance of shares when vested (5) 51 — (279) — — (279) Shares withheld related to net shares settlement of equity awards (6) (21) — (214) — — (214) Shares issued for consulting services 8 — 61 — — 61 Exercise of common stock options 215 — 1,116 — — 1,116 Public offering of common stock, net of $2,924 of offering costs 4,847 1 43,124 — — 43,125 Common stock issued under ESPP 37 — 252 — — 252 Balance at September 30, 2019 39,085 $ 4 $ 302,533 $ 18 $ (207,325) $ 95,230 (5) YTD Q3 2019, 78,750 RSU shares were vested, 51,212 shares were released, 27,538 shares were forfeited to cover tax liability. (6) YTD Q3 2019, 62,500 RSA shares were vested, 40,938 shares were released, 21,562 shares were forfeited to cover tax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0</t>
        </is>
      </c>
    </row>
    <row r="3">
      <c r="A3" s="5" t="inlineStr">
        <is>
          <t>Leases [Abstract]</t>
        </is>
      </c>
    </row>
    <row r="4">
      <c r="A4" s="3" t="inlineStr">
        <is>
          <t>Supplemental cash flow information</t>
        </is>
      </c>
      <c r="B4" s="3" t="inlineStr">
        <is>
          <t xml:space="preserve">Supplemental cash flow information, as of September 30, 2020, related to operating leases as follows (in thousands): Amortization of operating lease $ 600 Cash paid within operating cash flows $ 668 Right-of-use assets obtained in exchange for new lease liabilities $ 1,232 </t>
        </is>
      </c>
    </row>
    <row r="5">
      <c r="A5" s="3" t="inlineStr">
        <is>
          <t>Supplemental balance sheet information</t>
        </is>
      </c>
      <c r="B5" s="3" t="inlineStr">
        <is>
          <t>Supplemental balance sheet information, as of September 30, 2020, related to operating leases was as follows (in thousands, except lease term and discount rate): Reported as: Operating lease right-of-use assets $ 3,634 Current portion of operating lease liabilities $ 811 Long-term operating lease liabilities 3,147 Total lease liabilities $ 3,958 Weighted average remaining lease term (years) 4.3 years Weighted average discount rate 5.50%</t>
        </is>
      </c>
    </row>
    <row r="6">
      <c r="A6" s="3" t="inlineStr">
        <is>
          <t>Schedule of future minimum rental payments</t>
        </is>
      </c>
      <c r="B6" s="3" t="inlineStr">
        <is>
          <t xml:space="preserve">As of September 30, 2020, we are obligated to make minimum lease payments under non-cancelable operating leases, as follows (in thousands): Year ending December 31, Lease Payments 2020 (remaining of year) $ 252 2021 1,012 2022 1,058 2023 1,047 2024 837 2025 and thereafter 258 Total lease payments 4,464 Less: imputed interest (506) Total lease liabilities $ 3,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5" t="inlineStr">
        <is>
          <t>Statement of Financial Position [Abstract]</t>
        </is>
      </c>
    </row>
    <row r="3">
      <c r="A3" s="3" t="inlineStr">
        <is>
          <t>Common stock, par value (in usd per share)</t>
        </is>
      </c>
      <c r="B3" s="7" t="n">
        <v>0.0001</v>
      </c>
      <c r="C3" s="7" t="n">
        <v>0.0001</v>
      </c>
    </row>
    <row r="4">
      <c r="A4" s="3" t="inlineStr">
        <is>
          <t>Common stock, shares authorized (in shares)</t>
        </is>
      </c>
      <c r="B4" s="4" t="n">
        <v>100000000</v>
      </c>
      <c r="C4" s="4" t="n">
        <v>100000000</v>
      </c>
    </row>
    <row r="5">
      <c r="A5" s="3" t="inlineStr">
        <is>
          <t>Common stock, shares issued (in shares)</t>
        </is>
      </c>
      <c r="B5" s="4" t="n">
        <v>39372094</v>
      </c>
      <c r="C5" s="4" t="n">
        <v>39203533</v>
      </c>
    </row>
    <row r="6">
      <c r="A6" s="3" t="inlineStr">
        <is>
          <t>Common stock, shares outstanding (in shares)</t>
        </is>
      </c>
      <c r="B6" s="4" t="n">
        <v>39372094</v>
      </c>
      <c r="C6" s="4" t="n">
        <v>39203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5" t="inlineStr">
        <is>
          <t>Commitments and Contingencies Disclosure [Abstract]</t>
        </is>
      </c>
    </row>
    <row r="4">
      <c r="A4" s="3" t="inlineStr">
        <is>
          <t>Schedule of Consumable Purchase Obligations</t>
        </is>
      </c>
      <c r="B4" s="3" t="inlineStr">
        <is>
          <t xml:space="preserve">As of September 30, 2020, we are obligated to make consumable purchases and committed purchases as follows (in thousands): Year ending December 31, Consumable commitments Consumable purchases Remaining commitments 2020 $ 1,650 $ 1,688 $ (38) 2021 3,300 — 3,300 2022 3,625 — 3,625 2023 3,625 — 3,625 2024 4,285 — 4,285 Total $ 16,485 $ 1,688 $ 14,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0</t>
        </is>
      </c>
    </row>
    <row r="3">
      <c r="A3" s="5" t="inlineStr">
        <is>
          <t>Earnings Per Share [Abstract]</t>
        </is>
      </c>
    </row>
    <row r="4">
      <c r="A4" s="3" t="inlineStr">
        <is>
          <t>Calculation of Basic and Diluted Net Loss per Share</t>
        </is>
      </c>
      <c r="B4" s="3" t="inlineStr">
        <is>
          <t xml:space="preserve">Basic and diluted net loss per share was calculated as follows (in thousands, except per share amounts): Three months ended September 30, Nine months ended September 30, 2020 2019 2020 2019 Basic and diluted net loss per share: Numerator: Net loss $ (12,183) $ (15,293) $ (10,898) $ (45,655) Denominator: Weighted-average number of common shares outstanding, basic and diluted 39,312 38,940 39,246 38,542 Net loss per share, basic and diluted $ (0.31) $ (0.39) $ (0.28) $ (1.18) Potential shares of common stock that were excluded from the computation of diluted earnings per common share as they were anti-dilutive: Options to purchase common stock 6,595 6,464 6,595 6,464 Unvested RSAs/RSUs 650 640 650 640 Total number of potentially issuable shares 7,245 7,104 7,245 7,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45" customWidth="1" min="5" max="5"/>
    <col width="21" customWidth="1" min="6" max="6"/>
    <col width="13" customWidth="1" min="7" max="7"/>
    <col width="21" customWidth="1" min="8" max="8"/>
    <col width="37" customWidth="1" min="9" max="9"/>
    <col width="21" customWidth="1" min="10" max="10"/>
    <col width="30" customWidth="1" min="11" max="11"/>
    <col width="30" customWidth="1" min="12" max="12"/>
    <col width="30" customWidth="1" min="13" max="13"/>
  </cols>
  <sheetData>
    <row r="1">
      <c r="A1" s="1" t="inlineStr">
        <is>
          <t>Description of Business, Basis of Presentation and Summary of Significant Accounting Policies - Additional Information (Details) $ / shares in Units, $ in Thousands</t>
        </is>
      </c>
      <c r="B1" s="2" t="inlineStr">
        <is>
          <t>Jun. 08, 2020USD ($)position</t>
        </is>
      </c>
      <c r="C1" s="2" t="inlineStr">
        <is>
          <t>Apr. 15, 2020USD ($)</t>
        </is>
      </c>
      <c r="D1" s="2" t="inlineStr">
        <is>
          <t>Mar. 16, 2020USD ($)position</t>
        </is>
      </c>
      <c r="E1" s="2" t="inlineStr">
        <is>
          <t>Sep. 30, 2020USD ($)position$ / sharesshares</t>
        </is>
      </c>
      <c r="F1" s="2" t="inlineStr">
        <is>
          <t>Mar. 31, 2020USD ($)</t>
        </is>
      </c>
      <c r="G1" s="2" t="inlineStr">
        <is>
          <t>[1]</t>
        </is>
      </c>
      <c r="H1" s="2" t="inlineStr">
        <is>
          <t>Sep. 30, 2019USD ($)</t>
        </is>
      </c>
      <c r="I1" s="2" t="inlineStr">
        <is>
          <t>Sep. 30, 2020USD ($)$ / sharesshares</t>
        </is>
      </c>
      <c r="J1" s="2" t="inlineStr">
        <is>
          <t>Sep. 30, 2019USD ($)</t>
        </is>
      </c>
      <c r="K1" s="2" t="inlineStr">
        <is>
          <t>Dec. 31, 2019$ / sharesshares</t>
        </is>
      </c>
      <c r="L1" s="2" t="inlineStr">
        <is>
          <t>Feb. 01, 2019$ / sharesshares</t>
        </is>
      </c>
      <c r="M1" s="2" t="inlineStr">
        <is>
          <t>Apr. 25, 2016$ / sharesshares</t>
        </is>
      </c>
    </row>
    <row r="2">
      <c r="A2" s="5" t="inlineStr">
        <is>
          <t>Subsidiary, Sale of Stock [Line Items]</t>
        </is>
      </c>
    </row>
    <row r="3">
      <c r="A3" s="3" t="inlineStr">
        <is>
          <t>Common stock, par value (in usd per share) | $ / shares</t>
        </is>
      </c>
      <c r="E3" s="7" t="n">
        <v>0.0001</v>
      </c>
      <c r="I3" s="7" t="n">
        <v>0.0001</v>
      </c>
      <c r="K3" s="7" t="n">
        <v>0.0001</v>
      </c>
    </row>
    <row r="4">
      <c r="A4" s="3" t="inlineStr">
        <is>
          <t>Common stock, shares authorized (in shares) | shares</t>
        </is>
      </c>
      <c r="E4" s="4" t="n">
        <v>100000000</v>
      </c>
      <c r="I4" s="4" t="n">
        <v>100000000</v>
      </c>
      <c r="K4" s="4" t="n">
        <v>100000000</v>
      </c>
    </row>
    <row r="5">
      <c r="A5" s="3" t="inlineStr">
        <is>
          <t>Net product revenues</t>
        </is>
      </c>
      <c r="E5" s="6" t="n">
        <v>1043</v>
      </c>
      <c r="H5" s="6" t="n">
        <v>1104</v>
      </c>
      <c r="I5" s="6" t="n">
        <v>41213</v>
      </c>
      <c r="J5" s="6" t="n">
        <v>2855</v>
      </c>
    </row>
    <row r="6">
      <c r="A6" s="3" t="inlineStr">
        <is>
          <t>Finished goods write off related to Dechra asset purchase</t>
        </is>
      </c>
      <c r="F6" s="6" t="n">
        <v>3494</v>
      </c>
      <c r="I6" s="6" t="n">
        <v>3494</v>
      </c>
      <c r="J6" s="4" t="n">
        <v>0</v>
      </c>
    </row>
    <row r="7">
      <c r="A7" s="3" t="inlineStr">
        <is>
          <t>Escrow deposit</t>
        </is>
      </c>
      <c r="C7" s="6" t="n">
        <v>4300</v>
      </c>
    </row>
    <row r="8">
      <c r="A8" s="3" t="inlineStr">
        <is>
          <t>Escrow period</t>
        </is>
      </c>
      <c r="C8" s="3" t="inlineStr">
        <is>
          <t>12 months</t>
        </is>
      </c>
    </row>
    <row r="9">
      <c r="A9" s="3" t="inlineStr">
        <is>
          <t>Number of positions eliminated</t>
        </is>
      </c>
      <c r="B9" s="4" t="n">
        <v>24</v>
      </c>
      <c r="D9" s="4" t="n">
        <v>53</v>
      </c>
      <c r="E9" s="4" t="n">
        <v>5</v>
      </c>
      <c r="I9" s="4" t="n">
        <v>82</v>
      </c>
    </row>
    <row r="10">
      <c r="A10" s="3" t="inlineStr">
        <is>
          <t>Restructuring costs</t>
        </is>
      </c>
      <c r="B10" s="6" t="n">
        <v>2300</v>
      </c>
      <c r="D10" s="6" t="n">
        <v>1700</v>
      </c>
      <c r="E10" s="6" t="n">
        <v>282</v>
      </c>
      <c r="H10" s="4" t="n">
        <v>0</v>
      </c>
      <c r="I10" s="6" t="n">
        <v>4246</v>
      </c>
      <c r="J10" s="4" t="n">
        <v>0</v>
      </c>
    </row>
    <row r="11">
      <c r="A11" s="3" t="inlineStr">
        <is>
          <t>Asset Sale, Mirataz</t>
        </is>
      </c>
    </row>
    <row r="12">
      <c r="A12" s="5" t="inlineStr">
        <is>
          <t>Subsidiary, Sale of Stock [Line Items]</t>
        </is>
      </c>
    </row>
    <row r="13">
      <c r="A13" s="3" t="inlineStr">
        <is>
          <t>Net product revenues</t>
        </is>
      </c>
      <c r="D13" s="4" t="n">
        <v>43000</v>
      </c>
    </row>
    <row r="14">
      <c r="A14" s="3" t="inlineStr">
        <is>
          <t>Revenue from asset sale</t>
        </is>
      </c>
    </row>
    <row r="15">
      <c r="A15" s="5" t="inlineStr">
        <is>
          <t>Subsidiary, Sale of Stock [Line Items]</t>
        </is>
      </c>
    </row>
    <row r="16">
      <c r="A16" s="3" t="inlineStr">
        <is>
          <t>Net product revenues</t>
        </is>
      </c>
      <c r="D16" s="6" t="n">
        <v>38700</v>
      </c>
      <c r="E16" s="6" t="n">
        <v>0</v>
      </c>
      <c r="H16" s="6" t="n">
        <v>0</v>
      </c>
      <c r="I16" s="6" t="n">
        <v>38700</v>
      </c>
      <c r="J16" s="6" t="n">
        <v>0</v>
      </c>
    </row>
    <row r="17">
      <c r="A17" s="3" t="inlineStr">
        <is>
          <t>KindredBio Equine, Inc</t>
        </is>
      </c>
    </row>
    <row r="18">
      <c r="A18" s="5" t="inlineStr">
        <is>
          <t>Subsidiary, Sale of Stock [Line Items]</t>
        </is>
      </c>
    </row>
    <row r="19">
      <c r="A19" s="3" t="inlineStr">
        <is>
          <t>Common stock, par value (in usd per share) | $ / shares</t>
        </is>
      </c>
      <c r="M19" s="7" t="n">
        <v>0.0001</v>
      </c>
    </row>
    <row r="20">
      <c r="A20" s="3" t="inlineStr">
        <is>
          <t>Common stock, shares authorized (in shares) | shares</t>
        </is>
      </c>
      <c r="M20" s="4" t="n">
        <v>1000</v>
      </c>
    </row>
    <row r="21">
      <c r="A21" s="3" t="inlineStr">
        <is>
          <t>Centaur Biopharmaceutical</t>
        </is>
      </c>
    </row>
    <row r="22">
      <c r="A22" s="5" t="inlineStr">
        <is>
          <t>Subsidiary, Sale of Stock [Line Items]</t>
        </is>
      </c>
    </row>
    <row r="23">
      <c r="A23" s="3" t="inlineStr">
        <is>
          <t>Common stock, par value (in usd per share) | $ / shares</t>
        </is>
      </c>
      <c r="L23" s="7" t="n">
        <v>0.0001</v>
      </c>
    </row>
    <row r="24">
      <c r="A24" s="3" t="inlineStr">
        <is>
          <t>Common stock, shares authorized (in shares) | shares</t>
        </is>
      </c>
      <c r="L24" s="4" t="n">
        <v>1000</v>
      </c>
    </row>
    <row r="25"/>
    <row r="26">
      <c r="A26" s="3" t="inlineStr">
        <is>
          <t>[1]</t>
        </is>
      </c>
      <c r="B26" s="3" t="inlineStr">
        <is>
          <t>(1) Includes $3,494,000 Finished Goods write-off in the first quarter of 2020 related to the Dechra Asset Purchase Agreement, consistent with the transition to proprietary Dechra branding and regulatory best practices related to label transitions on asset sale.</t>
        </is>
      </c>
    </row>
  </sheetData>
  <mergeCells count="25">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M25"/>
    <mergeCell ref="B26:M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Basis of Presentation and Summary of Significant Accounting Policies - Stock Offerings and Liquidity (Details) - USD ($)</t>
        </is>
      </c>
      <c r="B1" s="2" t="inlineStr">
        <is>
          <t>Apr. 08, 2020</t>
        </is>
      </c>
      <c r="C1" s="2" t="inlineStr">
        <is>
          <t>Jan. 31, 2019</t>
        </is>
      </c>
      <c r="D1" s="2" t="inlineStr">
        <is>
          <t>Sep. 30, 2020</t>
        </is>
      </c>
      <c r="E1" s="2" t="inlineStr">
        <is>
          <t>Sep. 30, 2019</t>
        </is>
      </c>
      <c r="F1" s="2" t="inlineStr">
        <is>
          <t>Dec. 31, 2019</t>
        </is>
      </c>
      <c r="G1" s="2" t="inlineStr">
        <is>
          <t>Feb. 01, 2019</t>
        </is>
      </c>
      <c r="H1" s="2" t="inlineStr">
        <is>
          <t>Apr. 25, 2016</t>
        </is>
      </c>
    </row>
    <row r="2">
      <c r="A2" s="5" t="inlineStr">
        <is>
          <t>Subsidiary or Equity Method Investee [Line Items]</t>
        </is>
      </c>
    </row>
    <row r="3">
      <c r="A3" s="3" t="inlineStr">
        <is>
          <t>Common stock, par value (in usd per share)</t>
        </is>
      </c>
      <c r="D3" s="7" t="n">
        <v>0.0001</v>
      </c>
      <c r="F3" s="7" t="n">
        <v>0.0001</v>
      </c>
    </row>
    <row r="4">
      <c r="A4" s="3" t="inlineStr">
        <is>
          <t>Common stock, shares authorized (in shares)</t>
        </is>
      </c>
      <c r="D4" s="4" t="n">
        <v>100000000</v>
      </c>
      <c r="F4" s="4" t="n">
        <v>100000000</v>
      </c>
    </row>
    <row r="5">
      <c r="A5" s="3" t="inlineStr">
        <is>
          <t>Net proceeds from sale of common stock</t>
        </is>
      </c>
      <c r="D5" s="6" t="n">
        <v>0</v>
      </c>
      <c r="E5" s="6" t="n">
        <v>43125000</v>
      </c>
    </row>
    <row r="6">
      <c r="A6" s="3" t="inlineStr">
        <is>
          <t>Accumulated deficit</t>
        </is>
      </c>
      <c r="D6" s="4" t="n">
        <v>233957000</v>
      </c>
      <c r="F6" s="6" t="n">
        <v>223059000</v>
      </c>
    </row>
    <row r="7">
      <c r="A7" s="3" t="inlineStr">
        <is>
          <t>Cash, cash equivalents, and short-term investments</t>
        </is>
      </c>
      <c r="D7" s="4" t="n">
        <v>66837000</v>
      </c>
    </row>
    <row r="8">
      <c r="A8" s="3" t="inlineStr">
        <is>
          <t>H.C. Wainwright &amp; Co., LLC</t>
        </is>
      </c>
    </row>
    <row r="9">
      <c r="A9" s="5" t="inlineStr">
        <is>
          <t>Subsidiary or Equity Method Investee [Line Items]</t>
        </is>
      </c>
    </row>
    <row r="10">
      <c r="A10" s="3" t="inlineStr">
        <is>
          <t>Offering price</t>
        </is>
      </c>
      <c r="B10" s="6" t="n">
        <v>25000000</v>
      </c>
    </row>
    <row r="11">
      <c r="A11" s="3" t="inlineStr">
        <is>
          <t>Solar Capital Ltd. | Term Loan</t>
        </is>
      </c>
    </row>
    <row r="12">
      <c r="A12" s="5" t="inlineStr">
        <is>
          <t>Subsidiary or Equity Method Investee [Line Items]</t>
        </is>
      </c>
    </row>
    <row r="13">
      <c r="A13" s="3" t="inlineStr">
        <is>
          <t>Potential draw down</t>
        </is>
      </c>
      <c r="D13" s="6" t="n">
        <v>30000000</v>
      </c>
    </row>
    <row r="14">
      <c r="A14" s="3" t="inlineStr">
        <is>
          <t>Public stock offering</t>
        </is>
      </c>
    </row>
    <row r="15">
      <c r="A15" s="5" t="inlineStr">
        <is>
          <t>Subsidiary or Equity Method Investee [Line Items]</t>
        </is>
      </c>
    </row>
    <row r="16">
      <c r="A16" s="3" t="inlineStr">
        <is>
          <t>Number of shares issued in transaction (in shares)</t>
        </is>
      </c>
      <c r="C16" s="4" t="n">
        <v>4847250</v>
      </c>
    </row>
    <row r="17">
      <c r="A17" s="3" t="inlineStr">
        <is>
          <t>Shares issued (in usd per share)</t>
        </is>
      </c>
      <c r="C17" s="8" t="n">
        <v>9.5</v>
      </c>
    </row>
    <row r="18">
      <c r="A18" s="3" t="inlineStr">
        <is>
          <t>Net proceeds from sale of common stock</t>
        </is>
      </c>
      <c r="C18" s="6" t="n">
        <v>46049000</v>
      </c>
    </row>
    <row r="19">
      <c r="A19" s="3" t="inlineStr">
        <is>
          <t>Net proceeds received in sale of stock</t>
        </is>
      </c>
      <c r="C19" s="6" t="n">
        <v>43125000</v>
      </c>
    </row>
    <row r="20">
      <c r="A20" s="3" t="inlineStr">
        <is>
          <t>Over-allotment option</t>
        </is>
      </c>
    </row>
    <row r="21">
      <c r="A21" s="5" t="inlineStr">
        <is>
          <t>Subsidiary or Equity Method Investee [Line Items]</t>
        </is>
      </c>
    </row>
    <row r="22">
      <c r="A22" s="3" t="inlineStr">
        <is>
          <t>Number of shares issued in transaction (in shares)</t>
        </is>
      </c>
      <c r="C22" s="4" t="n">
        <v>632250</v>
      </c>
    </row>
    <row r="23">
      <c r="A23" s="3" t="inlineStr">
        <is>
          <t>KindredBio Equine, Inc</t>
        </is>
      </c>
    </row>
    <row r="24">
      <c r="A24" s="5" t="inlineStr">
        <is>
          <t>Subsidiary or Equity Method Investee [Line Items]</t>
        </is>
      </c>
    </row>
    <row r="25">
      <c r="A25" s="3" t="inlineStr">
        <is>
          <t>Common stock, par value (in usd per share)</t>
        </is>
      </c>
      <c r="H25" s="7" t="n">
        <v>0.0001</v>
      </c>
    </row>
    <row r="26">
      <c r="A26" s="3" t="inlineStr">
        <is>
          <t>Common stock, shares authorized (in shares)</t>
        </is>
      </c>
      <c r="H26" s="4" t="n">
        <v>1000</v>
      </c>
    </row>
    <row r="27">
      <c r="A27" s="3" t="inlineStr">
        <is>
          <t>Centaur Biopharmaceutical</t>
        </is>
      </c>
    </row>
    <row r="28">
      <c r="A28" s="5" t="inlineStr">
        <is>
          <t>Subsidiary or Equity Method Investee [Line Items]</t>
        </is>
      </c>
    </row>
    <row r="29">
      <c r="A29" s="3" t="inlineStr">
        <is>
          <t>Common stock, par value (in usd per share)</t>
        </is>
      </c>
      <c r="G29" s="7" t="n">
        <v>0.0001</v>
      </c>
    </row>
    <row r="30">
      <c r="A30" s="3" t="inlineStr">
        <is>
          <t>Common stock, shares authorized (in shares)</t>
        </is>
      </c>
      <c r="G30" s="4"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Business, Basis of Presentation and Summary of Significant Accounting Policies - Borrowings (Details) - Solar Capital Ltd. - Term Loan - USD ($)</t>
        </is>
      </c>
      <c r="B1" s="2" t="inlineStr">
        <is>
          <t>Mar. 16, 2020</t>
        </is>
      </c>
      <c r="C1" s="2" t="inlineStr">
        <is>
          <t>Sep. 30, 2019</t>
        </is>
      </c>
    </row>
    <row r="2">
      <c r="A2" s="5" t="inlineStr">
        <is>
          <t>Debt Instrument [Line Items]</t>
        </is>
      </c>
    </row>
    <row r="3">
      <c r="A3" s="3" t="inlineStr">
        <is>
          <t>Principal amount</t>
        </is>
      </c>
      <c r="C3" s="6" t="n">
        <v>50000000</v>
      </c>
    </row>
    <row r="4">
      <c r="A4" s="3" t="inlineStr">
        <is>
          <t>Amendment fee</t>
        </is>
      </c>
      <c r="B4" s="6" t="n">
        <v>100000</v>
      </c>
    </row>
    <row r="5">
      <c r="A5" s="3" t="inlineStr">
        <is>
          <t>Unrestricted net proceeds required</t>
        </is>
      </c>
      <c r="B5" s="4" t="n">
        <v>10000000</v>
      </c>
    </row>
    <row r="6">
      <c r="A6" s="3" t="inlineStr">
        <is>
          <t>Loan Agreement, Term A Loan</t>
        </is>
      </c>
    </row>
    <row r="7">
      <c r="A7" s="5" t="inlineStr">
        <is>
          <t>Debt Instrument [Line Items]</t>
        </is>
      </c>
    </row>
    <row r="8">
      <c r="A8" s="3" t="inlineStr">
        <is>
          <t>Principal amount</t>
        </is>
      </c>
      <c r="C8" s="4" t="n">
        <v>20000000</v>
      </c>
    </row>
    <row r="9">
      <c r="A9" s="3" t="inlineStr">
        <is>
          <t>Minimum cash on hand requirement</t>
        </is>
      </c>
      <c r="B9" s="4" t="n">
        <v>10000000</v>
      </c>
    </row>
    <row r="10">
      <c r="A10" s="3" t="inlineStr">
        <is>
          <t>Loan Agreement, Term B Loan</t>
        </is>
      </c>
    </row>
    <row r="11">
      <c r="A11" s="5" t="inlineStr">
        <is>
          <t>Debt Instrument [Line Items]</t>
        </is>
      </c>
    </row>
    <row r="12">
      <c r="A12" s="3" t="inlineStr">
        <is>
          <t>Principal amount</t>
        </is>
      </c>
      <c r="C12" s="4" t="n">
        <v>15000000</v>
      </c>
    </row>
    <row r="13">
      <c r="A13" s="3" t="inlineStr">
        <is>
          <t>Minimum cash on hand requirement</t>
        </is>
      </c>
      <c r="B13" s="4" t="n">
        <v>15000000</v>
      </c>
    </row>
    <row r="14">
      <c r="A14" s="3" t="inlineStr">
        <is>
          <t>Loan Agreement, Term C Loan</t>
        </is>
      </c>
    </row>
    <row r="15">
      <c r="A15" s="5" t="inlineStr">
        <is>
          <t>Debt Instrument [Line Items]</t>
        </is>
      </c>
    </row>
    <row r="16">
      <c r="A16" s="3" t="inlineStr">
        <is>
          <t>Principal amount</t>
        </is>
      </c>
      <c r="C16" s="6" t="n">
        <v>15000000</v>
      </c>
    </row>
    <row r="17">
      <c r="A17" s="3" t="inlineStr">
        <is>
          <t>Minimum cash on hand requirement</t>
        </is>
      </c>
      <c r="B17" s="6" t="n">
        <v>20000000</v>
      </c>
    </row>
    <row r="18">
      <c r="A18" s="3" t="inlineStr">
        <is>
          <t>One Month London Interbank Offered Rate (LIBOR)</t>
        </is>
      </c>
    </row>
    <row r="19">
      <c r="A19" s="5" t="inlineStr">
        <is>
          <t>Debt Instrument [Line Items]</t>
        </is>
      </c>
    </row>
    <row r="20">
      <c r="A20" s="3" t="inlineStr">
        <is>
          <t>Basis variable rate floor</t>
        </is>
      </c>
      <c r="C20" s="3" t="inlineStr">
        <is>
          <t>2.17%</t>
        </is>
      </c>
    </row>
    <row r="21">
      <c r="A21" s="3" t="inlineStr">
        <is>
          <t>Interest rate</t>
        </is>
      </c>
      <c r="C21" s="3" t="inlineStr">
        <is>
          <t>6.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Basis of Presentation and Summary of Significant Accounting Policies - Revenue Recognition (Details)</t>
        </is>
      </c>
      <c r="B1" s="2" t="inlineStr">
        <is>
          <t>9 Months Ended</t>
        </is>
      </c>
    </row>
    <row r="2">
      <c r="B2" s="2" t="inlineStr">
        <is>
          <t>Sep. 30, 2020</t>
        </is>
      </c>
    </row>
    <row r="3">
      <c r="A3" s="5" t="inlineStr">
        <is>
          <t>Accounting Policies [Abstract]</t>
        </is>
      </c>
    </row>
    <row r="4">
      <c r="A4" s="3" t="inlineStr">
        <is>
          <t>Product return period after expiration</t>
        </is>
      </c>
      <c r="B4" s="3" t="inlineStr">
        <is>
          <t>90 days</t>
        </is>
      </c>
    </row>
    <row r="5">
      <c r="A5" s="3" t="inlineStr">
        <is>
          <t>Amortization period (or less)</t>
        </is>
      </c>
      <c r="B5" s="3"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Basis of Presentation and Summary of Significant Accounting Policies - Property, Plant and Equipment (Details)</t>
        </is>
      </c>
      <c r="B1" s="2" t="inlineStr">
        <is>
          <t>9 Months Ended</t>
        </is>
      </c>
    </row>
    <row r="2">
      <c r="B2" s="2" t="inlineStr">
        <is>
          <t>Sep. 30, 2020</t>
        </is>
      </c>
    </row>
    <row r="3">
      <c r="A3" s="3" t="inlineStr">
        <is>
          <t>Furniture and fixtures | Minimum</t>
        </is>
      </c>
    </row>
    <row r="4">
      <c r="A4" s="5" t="inlineStr">
        <is>
          <t>Property, Plant and Equipment [Line Items]</t>
        </is>
      </c>
    </row>
    <row r="5">
      <c r="A5" s="3" t="inlineStr">
        <is>
          <t>Estimated useful life</t>
        </is>
      </c>
      <c r="B5" s="3" t="inlineStr">
        <is>
          <t>2 years</t>
        </is>
      </c>
    </row>
    <row r="6">
      <c r="A6" s="3" t="inlineStr">
        <is>
          <t>Computer Equipment | Maximum</t>
        </is>
      </c>
    </row>
    <row r="7">
      <c r="A7" s="5" t="inlineStr">
        <is>
          <t>Property, Plant and Equipment [Line Items]</t>
        </is>
      </c>
    </row>
    <row r="8">
      <c r="A8" s="3" t="inlineStr">
        <is>
          <t>Estimated useful life</t>
        </is>
      </c>
      <c r="B8" s="3" t="inlineStr">
        <is>
          <t>5 years</t>
        </is>
      </c>
    </row>
    <row r="9">
      <c r="A9" s="3" t="inlineStr">
        <is>
          <t>Land improvements and real property | Minimum</t>
        </is>
      </c>
    </row>
    <row r="10">
      <c r="A10" s="5" t="inlineStr">
        <is>
          <t>Property, Plant and Equipment [Line Items]</t>
        </is>
      </c>
    </row>
    <row r="11">
      <c r="A11" s="3" t="inlineStr">
        <is>
          <t>Estimated useful life</t>
        </is>
      </c>
      <c r="B11" s="3" t="inlineStr">
        <is>
          <t>15 years</t>
        </is>
      </c>
    </row>
    <row r="12">
      <c r="A12" s="3" t="inlineStr">
        <is>
          <t>Building | Maximum</t>
        </is>
      </c>
    </row>
    <row r="13">
      <c r="A13" s="5" t="inlineStr">
        <is>
          <t>Property, Plant and Equipment [Line Items]</t>
        </is>
      </c>
    </row>
    <row r="14">
      <c r="A14" s="3" t="inlineStr">
        <is>
          <t>Estimated useful life</t>
        </is>
      </c>
      <c r="B14" s="3" t="inlineStr">
        <is>
          <t>39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venues and Cost of Revenues - Summary of Revenues and Costs (Details) - USD ($) $ in Thousands</t>
        </is>
      </c>
      <c r="C1" s="2" t="inlineStr">
        <is>
          <t>Mar. 16, 2020</t>
        </is>
      </c>
      <c r="D1" s="2" t="inlineStr">
        <is>
          <t>Sep. 30, 2020</t>
        </is>
      </c>
      <c r="E1" s="2" t="inlineStr">
        <is>
          <t>Mar. 31, 2020</t>
        </is>
      </c>
      <c r="F1" s="2" t="inlineStr">
        <is>
          <t>[1]</t>
        </is>
      </c>
      <c r="G1" s="2" t="inlineStr">
        <is>
          <t>Sep. 30, 2019</t>
        </is>
      </c>
      <c r="H1" s="2" t="inlineStr">
        <is>
          <t>Sep. 30, 2020</t>
        </is>
      </c>
      <c r="I1" s="2" t="inlineStr">
        <is>
          <t>Sep. 30, 2019</t>
        </is>
      </c>
    </row>
    <row r="2">
      <c r="A2" s="3" t="inlineStr">
        <is>
          <t>Net product revenues</t>
        </is>
      </c>
      <c r="D2" s="6" t="n">
        <v>1043</v>
      </c>
      <c r="G2" s="6" t="n">
        <v>1104</v>
      </c>
      <c r="H2" s="6" t="n">
        <v>41213</v>
      </c>
      <c r="I2" s="6" t="n">
        <v>2855</v>
      </c>
    </row>
    <row r="3">
      <c r="A3" s="3" t="inlineStr">
        <is>
          <t>Cost of product revenues</t>
        </is>
      </c>
      <c r="D3" s="4" t="n">
        <v>305</v>
      </c>
      <c r="G3" s="4" t="n">
        <v>139</v>
      </c>
      <c r="H3" s="4" t="n">
        <v>4245</v>
      </c>
      <c r="I3" s="4" t="n">
        <v>400</v>
      </c>
    </row>
    <row r="4">
      <c r="A4" s="3" t="inlineStr">
        <is>
          <t>Gross margin</t>
        </is>
      </c>
      <c r="D4" s="4" t="n">
        <v>738</v>
      </c>
      <c r="G4" s="4" t="n">
        <v>965</v>
      </c>
      <c r="H4" s="4" t="n">
        <v>36968</v>
      </c>
      <c r="I4" s="4" t="n">
        <v>2455</v>
      </c>
    </row>
    <row r="5">
      <c r="A5" s="3" t="inlineStr">
        <is>
          <t>Finished goods write off related to Dechra asset purchase</t>
        </is>
      </c>
      <c r="E5" s="6" t="n">
        <v>3494</v>
      </c>
      <c r="H5" s="4" t="n">
        <v>3494</v>
      </c>
      <c r="I5" s="4" t="n">
        <v>0</v>
      </c>
    </row>
    <row r="6">
      <c r="A6" s="3" t="inlineStr">
        <is>
          <t>Product Revenues</t>
        </is>
      </c>
    </row>
    <row r="7">
      <c r="A7" s="3" t="inlineStr">
        <is>
          <t>Net product revenues</t>
        </is>
      </c>
      <c r="D7" s="4" t="n">
        <v>16</v>
      </c>
      <c r="G7" s="4" t="n">
        <v>1104</v>
      </c>
      <c r="H7" s="4" t="n">
        <v>782</v>
      </c>
      <c r="I7" s="4" t="n">
        <v>2855</v>
      </c>
    </row>
    <row r="8">
      <c r="A8" s="3" t="inlineStr">
        <is>
          <t>Cost of product revenues</t>
        </is>
      </c>
      <c r="B8" s="3" t="inlineStr">
        <is>
          <t>[1]</t>
        </is>
      </c>
      <c r="D8" s="4" t="n">
        <v>5</v>
      </c>
      <c r="G8" s="4" t="n">
        <v>139</v>
      </c>
      <c r="H8" s="4" t="n">
        <v>3609</v>
      </c>
      <c r="I8" s="4" t="n">
        <v>400</v>
      </c>
    </row>
    <row r="9">
      <c r="A9" s="3" t="inlineStr">
        <is>
          <t>Revenue from asset sale</t>
        </is>
      </c>
    </row>
    <row r="10">
      <c r="A10" s="3" t="inlineStr">
        <is>
          <t>Net product revenues</t>
        </is>
      </c>
      <c r="C10" s="6" t="n">
        <v>38700</v>
      </c>
      <c r="D10" s="4" t="n">
        <v>0</v>
      </c>
      <c r="G10" s="4" t="n">
        <v>0</v>
      </c>
      <c r="H10" s="4" t="n">
        <v>38700</v>
      </c>
      <c r="I10" s="4" t="n">
        <v>0</v>
      </c>
    </row>
    <row r="11">
      <c r="A11" s="3" t="inlineStr">
        <is>
          <t>Partner royalty revenue</t>
        </is>
      </c>
    </row>
    <row r="12">
      <c r="A12" s="3" t="inlineStr">
        <is>
          <t>Net product revenues</t>
        </is>
      </c>
      <c r="D12" s="4" t="n">
        <v>255</v>
      </c>
      <c r="G12" s="4" t="n">
        <v>0</v>
      </c>
      <c r="H12" s="4" t="n">
        <v>413</v>
      </c>
      <c r="I12" s="4" t="n">
        <v>0</v>
      </c>
    </row>
    <row r="13">
      <c r="A13" s="3" t="inlineStr">
        <is>
          <t>Manufacturing</t>
        </is>
      </c>
    </row>
    <row r="14">
      <c r="A14" s="3" t="inlineStr">
        <is>
          <t>Net product revenues</t>
        </is>
      </c>
      <c r="D14" s="4" t="n">
        <v>772</v>
      </c>
      <c r="G14" s="4" t="n">
        <v>0</v>
      </c>
      <c r="H14" s="4" t="n">
        <v>1318</v>
      </c>
      <c r="I14" s="4" t="n">
        <v>0</v>
      </c>
    </row>
    <row r="15">
      <c r="A15" s="3" t="inlineStr">
        <is>
          <t>Cost of product revenues</t>
        </is>
      </c>
      <c r="D15" s="6" t="n">
        <v>300</v>
      </c>
      <c r="G15" s="6" t="n">
        <v>0</v>
      </c>
      <c r="H15" s="6" t="n">
        <v>636</v>
      </c>
      <c r="I15" s="6" t="n">
        <v>0</v>
      </c>
    </row>
    <row r="16"/>
    <row r="17">
      <c r="A17" s="3" t="inlineStr">
        <is>
          <t>[1]</t>
        </is>
      </c>
      <c r="B17" s="3" t="inlineStr">
        <is>
          <t>(1) Includes $3,494,000 Finished Goods write-off in the first quarter of 2020 related to the Dechra Asset Purchase Agreement, consistent with the transition to proprietary Dechra branding and regulatory best practices related to label transitions on asset sale.</t>
        </is>
      </c>
    </row>
  </sheetData>
  <mergeCells count="17">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H16"/>
    <mergeCell ref="B17:H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s and Cost of Revenu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Concentration Risk [Line Items]</t>
        </is>
      </c>
    </row>
    <row r="4">
      <c r="A4" s="3" t="inlineStr">
        <is>
          <t>Product return period after expiration</t>
        </is>
      </c>
      <c r="D4" s="3" t="inlineStr">
        <is>
          <t>90 days</t>
        </is>
      </c>
    </row>
    <row r="5">
      <c r="A5" s="3" t="inlineStr">
        <is>
          <t>Allowance for doubtful accounts</t>
        </is>
      </c>
      <c r="B5" s="6" t="n">
        <v>0</v>
      </c>
      <c r="D5" s="6" t="n">
        <v>0</v>
      </c>
      <c r="F5" s="6" t="n">
        <v>0</v>
      </c>
    </row>
    <row r="6">
      <c r="A6" s="3" t="inlineStr">
        <is>
          <t>Contract assets</t>
        </is>
      </c>
      <c r="B6" s="6" t="n">
        <v>695000</v>
      </c>
      <c r="D6" s="6" t="n">
        <v>695000</v>
      </c>
    </row>
    <row r="7">
      <c r="A7" s="3" t="inlineStr">
        <is>
          <t>Zimeta</t>
        </is>
      </c>
    </row>
    <row r="8">
      <c r="A8" s="5" t="inlineStr">
        <is>
          <t>Concentration Risk [Line Items]</t>
        </is>
      </c>
    </row>
    <row r="9">
      <c r="A9" s="3" t="inlineStr">
        <is>
          <t>Product return liability</t>
        </is>
      </c>
      <c r="D9" s="3" t="inlineStr">
        <is>
          <t>3.00%</t>
        </is>
      </c>
    </row>
    <row r="10">
      <c r="A10" s="3" t="inlineStr">
        <is>
          <t>Customer Concentration Risk | Revenue | Three distributors</t>
        </is>
      </c>
    </row>
    <row r="11">
      <c r="A11" s="5" t="inlineStr">
        <is>
          <t>Concentration Risk [Line Items]</t>
        </is>
      </c>
    </row>
    <row r="12">
      <c r="A12" s="3" t="inlineStr">
        <is>
          <t>Concentration risk</t>
        </is>
      </c>
      <c r="B12" s="3" t="inlineStr">
        <is>
          <t>100.00%</t>
        </is>
      </c>
      <c r="C12" s="3" t="inlineStr">
        <is>
          <t>84.00%</t>
        </is>
      </c>
      <c r="D12" s="3" t="inlineStr">
        <is>
          <t>75.00%</t>
        </is>
      </c>
      <c r="E12" s="3" t="inlineStr">
        <is>
          <t>85.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5" t="inlineStr">
        <is>
          <t>Fair Value, Assets and Liabilities Measured on Recurring and Nonrecurring Basis [Line Items]</t>
        </is>
      </c>
    </row>
    <row r="3">
      <c r="A3" s="3" t="inlineStr">
        <is>
          <t>Fair Value</t>
        </is>
      </c>
      <c r="B3" s="6" t="n">
        <v>45723000</v>
      </c>
      <c r="C3" s="6" t="n">
        <v>55723000</v>
      </c>
    </row>
    <row r="4">
      <c r="A4" s="3" t="inlineStr">
        <is>
          <t>Long-term investments</t>
        </is>
      </c>
      <c r="B4" s="4" t="n">
        <v>4500000</v>
      </c>
      <c r="C4" s="4" t="n">
        <v>1837000</v>
      </c>
    </row>
    <row r="5">
      <c r="A5" s="3" t="inlineStr">
        <is>
          <t>Recurring basis</t>
        </is>
      </c>
    </row>
    <row r="6">
      <c r="A6" s="5" t="inlineStr">
        <is>
          <t>Fair Value, Assets and Liabilities Measured on Recurring and Nonrecurring Basis [Line Items]</t>
        </is>
      </c>
    </row>
    <row r="7">
      <c r="A7" s="3" t="inlineStr">
        <is>
          <t>Total financial assets</t>
        </is>
      </c>
      <c r="B7" s="4" t="n">
        <v>65335000</v>
      </c>
      <c r="C7" s="4" t="n">
        <v>72732000</v>
      </c>
    </row>
    <row r="8">
      <c r="A8" s="3" t="inlineStr">
        <is>
          <t>Financial liabilities</t>
        </is>
      </c>
      <c r="B8" s="4" t="n">
        <v>0</v>
      </c>
      <c r="C8" s="4" t="n">
        <v>0</v>
      </c>
    </row>
    <row r="9">
      <c r="A9" s="3" t="inlineStr">
        <is>
          <t>Recurring basis | Quoted Prices in Active Markets (Level 1)</t>
        </is>
      </c>
    </row>
    <row r="10">
      <c r="A10" s="5" t="inlineStr">
        <is>
          <t>Fair Value, Assets and Liabilities Measured on Recurring and Nonrecurring Basis [Line Items]</t>
        </is>
      </c>
    </row>
    <row r="11">
      <c r="A11" s="3" t="inlineStr">
        <is>
          <t>Total financial assets</t>
        </is>
      </c>
      <c r="B11" s="4" t="n">
        <v>15596000</v>
      </c>
      <c r="C11" s="4" t="n">
        <v>10116000</v>
      </c>
    </row>
    <row r="12">
      <c r="A12" s="3" t="inlineStr">
        <is>
          <t>Recurring basis | Significant Other Observable Inputs (Level 2)</t>
        </is>
      </c>
    </row>
    <row r="13">
      <c r="A13" s="5" t="inlineStr">
        <is>
          <t>Fair Value, Assets and Liabilities Measured on Recurring and Nonrecurring Basis [Line Items]</t>
        </is>
      </c>
    </row>
    <row r="14">
      <c r="A14" s="3" t="inlineStr">
        <is>
          <t>Total financial assets</t>
        </is>
      </c>
      <c r="B14" s="4" t="n">
        <v>49739000</v>
      </c>
      <c r="C14" s="4" t="n">
        <v>62616000</v>
      </c>
    </row>
    <row r="15">
      <c r="A15" s="3" t="inlineStr">
        <is>
          <t>Recurring basis | Unobservable Inputs (Level 3)</t>
        </is>
      </c>
    </row>
    <row r="16">
      <c r="A16" s="5" t="inlineStr">
        <is>
          <t>Fair Value, Assets and Liabilities Measured on Recurring and Nonrecurring Basis [Line Items]</t>
        </is>
      </c>
    </row>
    <row r="17">
      <c r="A17" s="3" t="inlineStr">
        <is>
          <t>Total financial assets</t>
        </is>
      </c>
      <c r="B17" s="4" t="n">
        <v>0</v>
      </c>
      <c r="C17" s="4" t="n">
        <v>0</v>
      </c>
    </row>
    <row r="18">
      <c r="A18" s="3" t="inlineStr">
        <is>
          <t>Recurring basis | Money market funds</t>
        </is>
      </c>
    </row>
    <row r="19">
      <c r="A19" s="5" t="inlineStr">
        <is>
          <t>Fair Value, Assets and Liabilities Measured on Recurring and Nonrecurring Basis [Line Items]</t>
        </is>
      </c>
    </row>
    <row r="20">
      <c r="A20" s="3" t="inlineStr">
        <is>
          <t>Cash equivalents</t>
        </is>
      </c>
      <c r="B20" s="4" t="n">
        <v>4050000</v>
      </c>
      <c r="C20" s="4" t="n">
        <v>1592000</v>
      </c>
    </row>
    <row r="21">
      <c r="A21" s="3" t="inlineStr">
        <is>
          <t>Recurring basis | Money market funds | Quoted Prices in Active Markets (Level 1)</t>
        </is>
      </c>
    </row>
    <row r="22">
      <c r="A22" s="5" t="inlineStr">
        <is>
          <t>Fair Value, Assets and Liabilities Measured on Recurring and Nonrecurring Basis [Line Items]</t>
        </is>
      </c>
    </row>
    <row r="23">
      <c r="A23" s="3" t="inlineStr">
        <is>
          <t>Cash equivalents</t>
        </is>
      </c>
      <c r="B23" s="4" t="n">
        <v>4050000</v>
      </c>
      <c r="C23" s="4" t="n">
        <v>1592000</v>
      </c>
    </row>
    <row r="24">
      <c r="A24" s="3" t="inlineStr">
        <is>
          <t>Recurring basis | Money market funds | Significant Other Observable Inputs (Level 2)</t>
        </is>
      </c>
    </row>
    <row r="25">
      <c r="A25" s="5" t="inlineStr">
        <is>
          <t>Fair Value, Assets and Liabilities Measured on Recurring and Nonrecurring Basis [Line Items]</t>
        </is>
      </c>
    </row>
    <row r="26">
      <c r="A26" s="3" t="inlineStr">
        <is>
          <t>Cash equivalents</t>
        </is>
      </c>
      <c r="B26" s="4" t="n">
        <v>0</v>
      </c>
      <c r="C26" s="4" t="n">
        <v>0</v>
      </c>
    </row>
    <row r="27">
      <c r="A27" s="3" t="inlineStr">
        <is>
          <t>Recurring basis | Money market funds | Unobservable Inputs (Level 3)</t>
        </is>
      </c>
    </row>
    <row r="28">
      <c r="A28" s="5" t="inlineStr">
        <is>
          <t>Fair Value, Assets and Liabilities Measured on Recurring and Nonrecurring Basis [Line Items]</t>
        </is>
      </c>
    </row>
    <row r="29">
      <c r="A29" s="3" t="inlineStr">
        <is>
          <t>Cash equivalents</t>
        </is>
      </c>
      <c r="B29" s="4" t="n">
        <v>0</v>
      </c>
      <c r="C29" s="4" t="n">
        <v>0</v>
      </c>
    </row>
    <row r="30">
      <c r="A30" s="3" t="inlineStr">
        <is>
          <t>Recurring basis | U.S. treasury bills</t>
        </is>
      </c>
    </row>
    <row r="31">
      <c r="A31" s="5" t="inlineStr">
        <is>
          <t>Fair Value, Assets and Liabilities Measured on Recurring and Nonrecurring Basis [Line Items]</t>
        </is>
      </c>
    </row>
    <row r="32">
      <c r="A32" s="3" t="inlineStr">
        <is>
          <t>Cash equivalents</t>
        </is>
      </c>
      <c r="B32" s="4" t="n">
        <v>8002000</v>
      </c>
    </row>
    <row r="33">
      <c r="A33" s="3" t="inlineStr">
        <is>
          <t>Fair Value</t>
        </is>
      </c>
      <c r="B33" s="4" t="n">
        <v>3544000</v>
      </c>
      <c r="C33" s="4" t="n">
        <v>8524000</v>
      </c>
    </row>
    <row r="34">
      <c r="A34" s="3" t="inlineStr">
        <is>
          <t>Recurring basis | U.S. treasury bills | Quoted Prices in Active Markets (Level 1)</t>
        </is>
      </c>
    </row>
    <row r="35">
      <c r="A35" s="5" t="inlineStr">
        <is>
          <t>Fair Value, Assets and Liabilities Measured on Recurring and Nonrecurring Basis [Line Items]</t>
        </is>
      </c>
    </row>
    <row r="36">
      <c r="A36" s="3" t="inlineStr">
        <is>
          <t>Cash equivalents</t>
        </is>
      </c>
      <c r="B36" s="4" t="n">
        <v>8002000</v>
      </c>
    </row>
    <row r="37">
      <c r="A37" s="3" t="inlineStr">
        <is>
          <t>Fair Value</t>
        </is>
      </c>
      <c r="B37" s="4" t="n">
        <v>3544000</v>
      </c>
      <c r="C37" s="4" t="n">
        <v>8524000</v>
      </c>
    </row>
    <row r="38">
      <c r="A38" s="3" t="inlineStr">
        <is>
          <t>Recurring basis | U.S. treasury bills | Significant Other Observable Inputs (Level 2)</t>
        </is>
      </c>
    </row>
    <row r="39">
      <c r="A39" s="5" t="inlineStr">
        <is>
          <t>Fair Value, Assets and Liabilities Measured on Recurring and Nonrecurring Basis [Line Items]</t>
        </is>
      </c>
    </row>
    <row r="40">
      <c r="A40" s="3" t="inlineStr">
        <is>
          <t>Cash equivalents</t>
        </is>
      </c>
      <c r="B40" s="4" t="n">
        <v>0</v>
      </c>
    </row>
    <row r="41">
      <c r="A41" s="3" t="inlineStr">
        <is>
          <t>Fair Value</t>
        </is>
      </c>
      <c r="B41" s="4" t="n">
        <v>0</v>
      </c>
      <c r="C41" s="4" t="n">
        <v>0</v>
      </c>
    </row>
    <row r="42">
      <c r="A42" s="3" t="inlineStr">
        <is>
          <t>Recurring basis | U.S. treasury bills | Unobservable Inputs (Level 3)</t>
        </is>
      </c>
    </row>
    <row r="43">
      <c r="A43" s="5" t="inlineStr">
        <is>
          <t>Fair Value, Assets and Liabilities Measured on Recurring and Nonrecurring Basis [Line Items]</t>
        </is>
      </c>
    </row>
    <row r="44">
      <c r="A44" s="3" t="inlineStr">
        <is>
          <t>Cash equivalents</t>
        </is>
      </c>
      <c r="B44" s="4" t="n">
        <v>0</v>
      </c>
    </row>
    <row r="45">
      <c r="A45" s="3" t="inlineStr">
        <is>
          <t>Fair Value</t>
        </is>
      </c>
      <c r="B45" s="4" t="n">
        <v>0</v>
      </c>
      <c r="C45" s="4" t="n">
        <v>0</v>
      </c>
    </row>
    <row r="46">
      <c r="A46" s="3" t="inlineStr">
        <is>
          <t>Recurring basis | Commercial paper</t>
        </is>
      </c>
    </row>
    <row r="47">
      <c r="A47" s="5" t="inlineStr">
        <is>
          <t>Fair Value, Assets and Liabilities Measured on Recurring and Nonrecurring Basis [Line Items]</t>
        </is>
      </c>
    </row>
    <row r="48">
      <c r="A48" s="3" t="inlineStr">
        <is>
          <t>Cash equivalents</t>
        </is>
      </c>
      <c r="B48" s="4" t="n">
        <v>2900000</v>
      </c>
      <c r="C48" s="4" t="n">
        <v>13580000</v>
      </c>
    </row>
    <row r="49">
      <c r="A49" s="3" t="inlineStr">
        <is>
          <t>Fair Value</t>
        </is>
      </c>
      <c r="B49" s="4" t="n">
        <v>4699000</v>
      </c>
      <c r="C49" s="4" t="n">
        <v>25573000</v>
      </c>
    </row>
    <row r="50">
      <c r="A50" s="3" t="inlineStr">
        <is>
          <t>Recurring basis | Commercial paper | Quoted Prices in Active Markets (Level 1)</t>
        </is>
      </c>
    </row>
    <row r="51">
      <c r="A51" s="5" t="inlineStr">
        <is>
          <t>Fair Value, Assets and Liabilities Measured on Recurring and Nonrecurring Basis [Line Items]</t>
        </is>
      </c>
    </row>
    <row r="52">
      <c r="A52" s="3" t="inlineStr">
        <is>
          <t>Cash equivalents</t>
        </is>
      </c>
      <c r="B52" s="4" t="n">
        <v>0</v>
      </c>
      <c r="C52" s="4" t="n">
        <v>0</v>
      </c>
    </row>
    <row r="53">
      <c r="A53" s="3" t="inlineStr">
        <is>
          <t>Fair Value</t>
        </is>
      </c>
      <c r="B53" s="4" t="n">
        <v>0</v>
      </c>
      <c r="C53" s="4" t="n">
        <v>0</v>
      </c>
    </row>
    <row r="54">
      <c r="A54" s="3" t="inlineStr">
        <is>
          <t>Recurring basis | Commercial paper | Significant Other Observable Inputs (Level 2)</t>
        </is>
      </c>
    </row>
    <row r="55">
      <c r="A55" s="5" t="inlineStr">
        <is>
          <t>Fair Value, Assets and Liabilities Measured on Recurring and Nonrecurring Basis [Line Items]</t>
        </is>
      </c>
    </row>
    <row r="56">
      <c r="A56" s="3" t="inlineStr">
        <is>
          <t>Cash equivalents</t>
        </is>
      </c>
      <c r="B56" s="4" t="n">
        <v>2900000</v>
      </c>
      <c r="C56" s="4" t="n">
        <v>13580000</v>
      </c>
    </row>
    <row r="57">
      <c r="A57" s="3" t="inlineStr">
        <is>
          <t>Fair Value</t>
        </is>
      </c>
      <c r="B57" s="4" t="n">
        <v>4699000</v>
      </c>
      <c r="C57" s="4" t="n">
        <v>25573000</v>
      </c>
    </row>
    <row r="58">
      <c r="A58" s="3" t="inlineStr">
        <is>
          <t>Recurring basis | Commercial paper | Unobservable Inputs (Level 3)</t>
        </is>
      </c>
    </row>
    <row r="59">
      <c r="A59" s="5" t="inlineStr">
        <is>
          <t>Fair Value, Assets and Liabilities Measured on Recurring and Nonrecurring Basis [Line Items]</t>
        </is>
      </c>
    </row>
    <row r="60">
      <c r="A60" s="3" t="inlineStr">
        <is>
          <t>Cash equivalents</t>
        </is>
      </c>
      <c r="B60" s="4" t="n">
        <v>0</v>
      </c>
      <c r="C60" s="4" t="n">
        <v>0</v>
      </c>
    </row>
    <row r="61">
      <c r="A61" s="3" t="inlineStr">
        <is>
          <t>Fair Value</t>
        </is>
      </c>
      <c r="B61" s="4" t="n">
        <v>0</v>
      </c>
      <c r="C61" s="4" t="n">
        <v>0</v>
      </c>
    </row>
    <row r="62">
      <c r="A62" s="3" t="inlineStr">
        <is>
          <t>Recurring basis | Corporate notes</t>
        </is>
      </c>
    </row>
    <row r="63">
      <c r="A63" s="5" t="inlineStr">
        <is>
          <t>Fair Value, Assets and Liabilities Measured on Recurring and Nonrecurring Basis [Line Items]</t>
        </is>
      </c>
    </row>
    <row r="64">
      <c r="A64" s="3" t="inlineStr">
        <is>
          <t>Cash equivalents</t>
        </is>
      </c>
      <c r="B64" s="4" t="n">
        <v>160000</v>
      </c>
    </row>
    <row r="65">
      <c r="A65" s="3" t="inlineStr">
        <is>
          <t>Fair Value</t>
        </is>
      </c>
      <c r="B65" s="4" t="n">
        <v>3971000</v>
      </c>
      <c r="C65" s="4" t="n">
        <v>10165000</v>
      </c>
    </row>
    <row r="66">
      <c r="A66" s="3" t="inlineStr">
        <is>
          <t>Long-term investments</t>
        </is>
      </c>
      <c r="C66" s="4" t="n">
        <v>1036000</v>
      </c>
    </row>
    <row r="67">
      <c r="A67" s="3" t="inlineStr">
        <is>
          <t>Recurring basis | Corporate notes | Quoted Prices in Active Markets (Level 1)</t>
        </is>
      </c>
    </row>
    <row r="68">
      <c r="A68" s="5" t="inlineStr">
        <is>
          <t>Fair Value, Assets and Liabilities Measured on Recurring and Nonrecurring Basis [Line Items]</t>
        </is>
      </c>
    </row>
    <row r="69">
      <c r="A69" s="3" t="inlineStr">
        <is>
          <t>Cash equivalents</t>
        </is>
      </c>
      <c r="B69" s="4" t="n">
        <v>0</v>
      </c>
    </row>
    <row r="70">
      <c r="A70" s="3" t="inlineStr">
        <is>
          <t>Fair Value</t>
        </is>
      </c>
      <c r="B70" s="4" t="n">
        <v>0</v>
      </c>
      <c r="C70" s="4" t="n">
        <v>0</v>
      </c>
    </row>
    <row r="71">
      <c r="A71" s="3" t="inlineStr">
        <is>
          <t>Long-term investments</t>
        </is>
      </c>
      <c r="C71" s="4" t="n">
        <v>0</v>
      </c>
    </row>
    <row r="72">
      <c r="A72" s="3" t="inlineStr">
        <is>
          <t>Recurring basis | Corporate notes | Significant Other Observable Inputs (Level 2)</t>
        </is>
      </c>
    </row>
    <row r="73">
      <c r="A73" s="5" t="inlineStr">
        <is>
          <t>Fair Value, Assets and Liabilities Measured on Recurring and Nonrecurring Basis [Line Items]</t>
        </is>
      </c>
    </row>
    <row r="74">
      <c r="A74" s="3" t="inlineStr">
        <is>
          <t>Cash equivalents</t>
        </is>
      </c>
      <c r="B74" s="4" t="n">
        <v>160000</v>
      </c>
    </row>
    <row r="75">
      <c r="A75" s="3" t="inlineStr">
        <is>
          <t>Fair Value</t>
        </is>
      </c>
      <c r="B75" s="4" t="n">
        <v>3971000</v>
      </c>
      <c r="C75" s="4" t="n">
        <v>10165000</v>
      </c>
    </row>
    <row r="76">
      <c r="A76" s="3" t="inlineStr">
        <is>
          <t>Long-term investments</t>
        </is>
      </c>
      <c r="C76" s="4" t="n">
        <v>1036000</v>
      </c>
    </row>
    <row r="77">
      <c r="A77" s="3" t="inlineStr">
        <is>
          <t>Recurring basis | Corporate notes | Unobservable Inputs (Level 3)</t>
        </is>
      </c>
    </row>
    <row r="78">
      <c r="A78" s="5" t="inlineStr">
        <is>
          <t>Fair Value, Assets and Liabilities Measured on Recurring and Nonrecurring Basis [Line Items]</t>
        </is>
      </c>
    </row>
    <row r="79">
      <c r="A79" s="3" t="inlineStr">
        <is>
          <t>Cash equivalents</t>
        </is>
      </c>
      <c r="B79" s="4" t="n">
        <v>0</v>
      </c>
    </row>
    <row r="80">
      <c r="A80" s="3" t="inlineStr">
        <is>
          <t>Fair Value</t>
        </is>
      </c>
      <c r="B80" s="4" t="n">
        <v>0</v>
      </c>
      <c r="C80" s="4" t="n">
        <v>0</v>
      </c>
    </row>
    <row r="81">
      <c r="A81" s="3" t="inlineStr">
        <is>
          <t>Long-term investments</t>
        </is>
      </c>
      <c r="C81" s="4" t="n">
        <v>0</v>
      </c>
    </row>
    <row r="82">
      <c r="A82" s="3" t="inlineStr">
        <is>
          <t>Recurring basis | U.S. government agency notes</t>
        </is>
      </c>
    </row>
    <row r="83">
      <c r="A83" s="5" t="inlineStr">
        <is>
          <t>Fair Value, Assets and Liabilities Measured on Recurring and Nonrecurring Basis [Line Items]</t>
        </is>
      </c>
    </row>
    <row r="84">
      <c r="A84" s="3" t="inlineStr">
        <is>
          <t>Fair Value</t>
        </is>
      </c>
      <c r="B84" s="4" t="n">
        <v>33509000</v>
      </c>
      <c r="C84" s="4" t="n">
        <v>11461000</v>
      </c>
    </row>
    <row r="85">
      <c r="A85" s="3" t="inlineStr">
        <is>
          <t>Long-term investments</t>
        </is>
      </c>
      <c r="B85" s="4" t="n">
        <v>4500000</v>
      </c>
      <c r="C85" s="4" t="n">
        <v>801000</v>
      </c>
    </row>
    <row r="86">
      <c r="A86" s="3" t="inlineStr">
        <is>
          <t>Recurring basis | U.S. government agency notes | Quoted Prices in Active Markets (Level 1)</t>
        </is>
      </c>
    </row>
    <row r="87">
      <c r="A87" s="5" t="inlineStr">
        <is>
          <t>Fair Value, Assets and Liabilities Measured on Recurring and Nonrecurring Basis [Line Items]</t>
        </is>
      </c>
    </row>
    <row r="88">
      <c r="A88" s="3" t="inlineStr">
        <is>
          <t>Fair Value</t>
        </is>
      </c>
      <c r="B88" s="4" t="n">
        <v>0</v>
      </c>
      <c r="C88" s="4" t="n">
        <v>0</v>
      </c>
    </row>
    <row r="89">
      <c r="A89" s="3" t="inlineStr">
        <is>
          <t>Long-term investments</t>
        </is>
      </c>
      <c r="B89" s="4" t="n">
        <v>0</v>
      </c>
      <c r="C89" s="4" t="n">
        <v>0</v>
      </c>
    </row>
    <row r="90">
      <c r="A90" s="3" t="inlineStr">
        <is>
          <t>Recurring basis | U.S. government agency notes | Significant Other Observable Inputs (Level 2)</t>
        </is>
      </c>
    </row>
    <row r="91">
      <c r="A91" s="5" t="inlineStr">
        <is>
          <t>Fair Value, Assets and Liabilities Measured on Recurring and Nonrecurring Basis [Line Items]</t>
        </is>
      </c>
    </row>
    <row r="92">
      <c r="A92" s="3" t="inlineStr">
        <is>
          <t>Fair Value</t>
        </is>
      </c>
      <c r="B92" s="4" t="n">
        <v>33509000</v>
      </c>
      <c r="C92" s="4" t="n">
        <v>11461000</v>
      </c>
    </row>
    <row r="93">
      <c r="A93" s="3" t="inlineStr">
        <is>
          <t>Long-term investments</t>
        </is>
      </c>
      <c r="B93" s="4" t="n">
        <v>4500000</v>
      </c>
      <c r="C93" s="4" t="n">
        <v>801000</v>
      </c>
    </row>
    <row r="94">
      <c r="A94" s="3" t="inlineStr">
        <is>
          <t>Recurring basis | U.S. government agency notes | Unobservable Inputs (Level 3)</t>
        </is>
      </c>
    </row>
    <row r="95">
      <c r="A95" s="5" t="inlineStr">
        <is>
          <t>Fair Value, Assets and Liabilities Measured on Recurring and Nonrecurring Basis [Line Items]</t>
        </is>
      </c>
    </row>
    <row r="96">
      <c r="A96" s="3" t="inlineStr">
        <is>
          <t>Fair Value</t>
        </is>
      </c>
      <c r="B96" s="4" t="n">
        <v>0</v>
      </c>
      <c r="C96" s="4" t="n">
        <v>0</v>
      </c>
    </row>
    <row r="97">
      <c r="A97" s="3" t="inlineStr">
        <is>
          <t>Long-term investments</t>
        </is>
      </c>
      <c r="B97" s="6" t="n">
        <v>0</v>
      </c>
      <c r="C9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et product revenues</t>
        </is>
      </c>
      <c r="C3" s="6" t="n">
        <v>1043</v>
      </c>
      <c r="D3" s="6" t="n">
        <v>1104</v>
      </c>
      <c r="E3" s="6" t="n">
        <v>41213</v>
      </c>
      <c r="F3" s="6" t="n">
        <v>2855</v>
      </c>
    </row>
    <row r="4">
      <c r="A4" s="5" t="inlineStr">
        <is>
          <t>Operating costs and expenses:</t>
        </is>
      </c>
    </row>
    <row r="5">
      <c r="A5" s="3" t="inlineStr">
        <is>
          <t>Cost of product revenues</t>
        </is>
      </c>
      <c r="C5" s="4" t="n">
        <v>305</v>
      </c>
      <c r="D5" s="4" t="n">
        <v>139</v>
      </c>
      <c r="E5" s="4" t="n">
        <v>4245</v>
      </c>
      <c r="F5" s="4" t="n">
        <v>400</v>
      </c>
    </row>
    <row r="6">
      <c r="A6" s="3" t="inlineStr">
        <is>
          <t>Research and development</t>
        </is>
      </c>
      <c r="C6" s="4" t="n">
        <v>7387</v>
      </c>
      <c r="D6" s="4" t="n">
        <v>7290</v>
      </c>
      <c r="E6" s="4" t="n">
        <v>23652</v>
      </c>
      <c r="F6" s="4" t="n">
        <v>21176</v>
      </c>
    </row>
    <row r="7">
      <c r="A7" s="3" t="inlineStr">
        <is>
          <t>Selling, general and administrative</t>
        </is>
      </c>
      <c r="C7" s="4" t="n">
        <v>4698</v>
      </c>
      <c r="D7" s="4" t="n">
        <v>9382</v>
      </c>
      <c r="E7" s="4" t="n">
        <v>18676</v>
      </c>
      <c r="F7" s="4" t="n">
        <v>28348</v>
      </c>
    </row>
    <row r="8">
      <c r="A8" s="3" t="inlineStr">
        <is>
          <t>Restructuring costs</t>
        </is>
      </c>
      <c r="C8" s="4" t="n">
        <v>282</v>
      </c>
      <c r="D8" s="4" t="n">
        <v>0</v>
      </c>
      <c r="E8" s="4" t="n">
        <v>4246</v>
      </c>
      <c r="F8" s="4" t="n">
        <v>0</v>
      </c>
    </row>
    <row r="9">
      <c r="A9" s="3" t="inlineStr">
        <is>
          <t>Total operating costs and expenses</t>
        </is>
      </c>
      <c r="C9" s="4" t="n">
        <v>12672</v>
      </c>
      <c r="D9" s="4" t="n">
        <v>16811</v>
      </c>
      <c r="E9" s="4" t="n">
        <v>50819</v>
      </c>
      <c r="F9" s="4" t="n">
        <v>49924</v>
      </c>
    </row>
    <row r="10">
      <c r="A10" s="3" t="inlineStr">
        <is>
          <t>Loss from operations</t>
        </is>
      </c>
      <c r="C10" s="4" t="n">
        <v>-11629</v>
      </c>
      <c r="D10" s="4" t="n">
        <v>-15707</v>
      </c>
      <c r="E10" s="4" t="n">
        <v>-9606</v>
      </c>
      <c r="F10" s="4" t="n">
        <v>-47069</v>
      </c>
    </row>
    <row r="11">
      <c r="A11" s="3" t="inlineStr">
        <is>
          <t>Interest and other income (expense), net</t>
        </is>
      </c>
      <c r="C11" s="4" t="n">
        <v>-554</v>
      </c>
      <c r="D11" s="4" t="n">
        <v>414</v>
      </c>
      <c r="E11" s="4" t="n">
        <v>-1292</v>
      </c>
      <c r="F11" s="4" t="n">
        <v>1414</v>
      </c>
    </row>
    <row r="12">
      <c r="A12" s="3" t="inlineStr">
        <is>
          <t>Net loss</t>
        </is>
      </c>
      <c r="C12" s="4" t="n">
        <v>-12183</v>
      </c>
      <c r="D12" s="4" t="n">
        <v>-15293</v>
      </c>
      <c r="E12" s="4" t="n">
        <v>-10898</v>
      </c>
      <c r="F12" s="4" t="n">
        <v>-45655</v>
      </c>
    </row>
    <row r="13">
      <c r="A13" s="3" t="inlineStr">
        <is>
          <t>Change in unrealized gains or losses on available-for-sale securities</t>
        </is>
      </c>
      <c r="C13" s="4" t="n">
        <v>-20</v>
      </c>
      <c r="D13" s="4" t="n">
        <v>5</v>
      </c>
      <c r="E13" s="4" t="n">
        <v>11</v>
      </c>
      <c r="F13" s="4" t="n">
        <v>29</v>
      </c>
    </row>
    <row r="14">
      <c r="A14" s="3" t="inlineStr">
        <is>
          <t>Comprehensive loss</t>
        </is>
      </c>
      <c r="C14" s="6" t="n">
        <v>-12203</v>
      </c>
      <c r="D14" s="6" t="n">
        <v>-15288</v>
      </c>
      <c r="E14" s="6" t="n">
        <v>-10887</v>
      </c>
      <c r="F14" s="6" t="n">
        <v>-45626</v>
      </c>
    </row>
    <row r="15">
      <c r="A15" s="3" t="inlineStr">
        <is>
          <t>Net loss per share, basic and diluted (in dollars per share)</t>
        </is>
      </c>
      <c r="C15" s="8" t="n">
        <v>-0.31</v>
      </c>
      <c r="D15" s="8" t="n">
        <v>-0.39</v>
      </c>
      <c r="E15" s="8" t="n">
        <v>-0.28</v>
      </c>
      <c r="F15" s="8" t="n">
        <v>-1.18</v>
      </c>
    </row>
    <row r="16">
      <c r="A16" s="3" t="inlineStr">
        <is>
          <t>Weighted-average number of common shares outstanding, basic and diluted</t>
        </is>
      </c>
      <c r="C16" s="4" t="n">
        <v>39312000</v>
      </c>
      <c r="D16" s="4" t="n">
        <v>38940000</v>
      </c>
      <c r="E16" s="4" t="n">
        <v>39246000</v>
      </c>
      <c r="F16" s="4" t="n">
        <v>38542000</v>
      </c>
    </row>
    <row r="17">
      <c r="A17" s="3" t="inlineStr">
        <is>
          <t>Product Revenues</t>
        </is>
      </c>
    </row>
    <row r="18">
      <c r="A18" s="3" t="inlineStr">
        <is>
          <t>Net product revenues</t>
        </is>
      </c>
      <c r="C18" s="6" t="n">
        <v>16</v>
      </c>
      <c r="D18" s="6" t="n">
        <v>1104</v>
      </c>
      <c r="E18" s="6" t="n">
        <v>782</v>
      </c>
      <c r="F18" s="6" t="n">
        <v>2855</v>
      </c>
    </row>
    <row r="19">
      <c r="A19" s="5" t="inlineStr">
        <is>
          <t>Operating costs and expenses:</t>
        </is>
      </c>
    </row>
    <row r="20">
      <c r="A20" s="3" t="inlineStr">
        <is>
          <t>Cost of product revenues</t>
        </is>
      </c>
      <c r="B20" s="3" t="inlineStr">
        <is>
          <t>[1]</t>
        </is>
      </c>
      <c r="C20" s="4" t="n">
        <v>5</v>
      </c>
      <c r="D20" s="4" t="n">
        <v>139</v>
      </c>
      <c r="E20" s="4" t="n">
        <v>3609</v>
      </c>
      <c r="F20" s="4" t="n">
        <v>400</v>
      </c>
    </row>
    <row r="21">
      <c r="A21" s="3" t="inlineStr">
        <is>
          <t>Revenue from asset sale</t>
        </is>
      </c>
    </row>
    <row r="22">
      <c r="A22" s="3" t="inlineStr">
        <is>
          <t>Net product revenues</t>
        </is>
      </c>
      <c r="C22" s="4" t="n">
        <v>0</v>
      </c>
      <c r="D22" s="4" t="n">
        <v>0</v>
      </c>
      <c r="E22" s="4" t="n">
        <v>38700</v>
      </c>
      <c r="F22" s="4" t="n">
        <v>0</v>
      </c>
    </row>
    <row r="23">
      <c r="A23" s="3" t="inlineStr">
        <is>
          <t>Partner royalty revenue</t>
        </is>
      </c>
    </row>
    <row r="24">
      <c r="A24" s="3" t="inlineStr">
        <is>
          <t>Net product revenues</t>
        </is>
      </c>
      <c r="C24" s="4" t="n">
        <v>255</v>
      </c>
      <c r="D24" s="4" t="n">
        <v>0</v>
      </c>
      <c r="E24" s="4" t="n">
        <v>413</v>
      </c>
      <c r="F24" s="4" t="n">
        <v>0</v>
      </c>
    </row>
    <row r="25">
      <c r="A25" s="3" t="inlineStr">
        <is>
          <t>Manufacturing</t>
        </is>
      </c>
    </row>
    <row r="26">
      <c r="A26" s="3" t="inlineStr">
        <is>
          <t>Net product revenues</t>
        </is>
      </c>
      <c r="C26" s="4" t="n">
        <v>772</v>
      </c>
      <c r="D26" s="4" t="n">
        <v>0</v>
      </c>
      <c r="E26" s="4" t="n">
        <v>1318</v>
      </c>
      <c r="F26" s="4" t="n">
        <v>0</v>
      </c>
    </row>
    <row r="27">
      <c r="A27" s="5" t="inlineStr">
        <is>
          <t>Operating costs and expenses:</t>
        </is>
      </c>
    </row>
    <row r="28">
      <c r="A28" s="3" t="inlineStr">
        <is>
          <t>Cost of product revenues</t>
        </is>
      </c>
      <c r="C28" s="6" t="n">
        <v>300</v>
      </c>
      <c r="D28" s="6" t="n">
        <v>0</v>
      </c>
      <c r="E28" s="6" t="n">
        <v>636</v>
      </c>
      <c r="F28" s="6" t="n">
        <v>0</v>
      </c>
    </row>
    <row r="29"/>
    <row r="30">
      <c r="A30" s="3" t="inlineStr">
        <is>
          <t>[1]</t>
        </is>
      </c>
      <c r="B30" s="3" t="inlineStr">
        <is>
          <t>(1) Includes $3,494,000 Finished Goods write-off in the first quarter of 2020 related to the Dechra Asset Purchase Agreement, consistent with the transition to proprietary Dechra branding and regulatory best practices related to label transitions on asset sale.</t>
        </is>
      </c>
    </row>
  </sheetData>
  <mergeCells count="5">
    <mergeCell ref="A1:B2"/>
    <mergeCell ref="C1:D1"/>
    <mergeCell ref="E1:F1"/>
    <mergeCell ref="A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s (Details) - USD ($) $ in Thousands</t>
        </is>
      </c>
      <c r="B1" s="2" t="inlineStr">
        <is>
          <t>Sep. 30, 2020</t>
        </is>
      </c>
      <c r="C1" s="2" t="inlineStr">
        <is>
          <t>Dec. 31, 2019</t>
        </is>
      </c>
    </row>
    <row r="2">
      <c r="A2" s="5" t="inlineStr">
        <is>
          <t>Total available-for-sale investments</t>
        </is>
      </c>
    </row>
    <row r="3">
      <c r="A3" s="3" t="inlineStr">
        <is>
          <t>Amortized Cost</t>
        </is>
      </c>
      <c r="B3" s="6" t="n">
        <v>50198</v>
      </c>
      <c r="C3" s="6" t="n">
        <v>57547</v>
      </c>
    </row>
    <row r="4">
      <c r="A4" s="3" t="inlineStr">
        <is>
          <t>Gross Unrealized Gains</t>
        </is>
      </c>
      <c r="B4" s="4" t="n">
        <v>27</v>
      </c>
      <c r="C4" s="4" t="n">
        <v>20</v>
      </c>
    </row>
    <row r="5">
      <c r="A5" s="3" t="inlineStr">
        <is>
          <t>Gross Unrealized Losses</t>
        </is>
      </c>
      <c r="B5" s="4" t="n">
        <v>-2</v>
      </c>
      <c r="C5" s="4" t="n">
        <v>-7</v>
      </c>
    </row>
    <row r="6">
      <c r="A6" s="3" t="inlineStr">
        <is>
          <t>Fair Value</t>
        </is>
      </c>
      <c r="B6" s="4" t="n">
        <v>50223</v>
      </c>
      <c r="C6" s="4" t="n">
        <v>57560</v>
      </c>
    </row>
    <row r="7">
      <c r="A7" s="3" t="inlineStr">
        <is>
          <t>Short-term investments:</t>
        </is>
      </c>
    </row>
    <row r="8">
      <c r="A8" s="5" t="inlineStr">
        <is>
          <t>Total available-for-sale investments</t>
        </is>
      </c>
    </row>
    <row r="9">
      <c r="A9" s="3" t="inlineStr">
        <is>
          <t>Amortized Cost</t>
        </is>
      </c>
      <c r="B9" s="4" t="n">
        <v>45700</v>
      </c>
      <c r="C9" s="4" t="n">
        <v>55710</v>
      </c>
    </row>
    <row r="10">
      <c r="A10" s="3" t="inlineStr">
        <is>
          <t>Gross Unrealized Gains</t>
        </is>
      </c>
      <c r="B10" s="4" t="n">
        <v>25</v>
      </c>
      <c r="C10" s="4" t="n">
        <v>20</v>
      </c>
    </row>
    <row r="11">
      <c r="A11" s="3" t="inlineStr">
        <is>
          <t>Gross Unrealized Losses</t>
        </is>
      </c>
      <c r="B11" s="4" t="n">
        <v>-2</v>
      </c>
      <c r="C11" s="4" t="n">
        <v>-7</v>
      </c>
    </row>
    <row r="12">
      <c r="A12" s="3" t="inlineStr">
        <is>
          <t>Fair Value</t>
        </is>
      </c>
      <c r="B12" s="4" t="n">
        <v>45723</v>
      </c>
      <c r="C12" s="4" t="n">
        <v>55723</v>
      </c>
    </row>
    <row r="13">
      <c r="A13" s="3" t="inlineStr">
        <is>
          <t>Long-term investments:</t>
        </is>
      </c>
    </row>
    <row r="14">
      <c r="A14" s="5" t="inlineStr">
        <is>
          <t>Total available-for-sale investments</t>
        </is>
      </c>
    </row>
    <row r="15">
      <c r="A15" s="3" t="inlineStr">
        <is>
          <t>Amortized Cost</t>
        </is>
      </c>
      <c r="B15" s="4" t="n">
        <v>4498</v>
      </c>
      <c r="C15" s="4" t="n">
        <v>1837</v>
      </c>
    </row>
    <row r="16">
      <c r="A16" s="3" t="inlineStr">
        <is>
          <t>Gross Unrealized Gains</t>
        </is>
      </c>
      <c r="B16" s="4" t="n">
        <v>2</v>
      </c>
      <c r="C16" s="4" t="n">
        <v>0</v>
      </c>
    </row>
    <row r="17">
      <c r="A17" s="3" t="inlineStr">
        <is>
          <t>Gross Unrealized Losses</t>
        </is>
      </c>
      <c r="B17" s="4" t="n">
        <v>0</v>
      </c>
      <c r="C17" s="4" t="n">
        <v>0</v>
      </c>
    </row>
    <row r="18">
      <c r="A18" s="3" t="inlineStr">
        <is>
          <t>Fair Value</t>
        </is>
      </c>
      <c r="B18" s="4" t="n">
        <v>4500</v>
      </c>
      <c r="C18" s="4" t="n">
        <v>1837</v>
      </c>
    </row>
    <row r="19">
      <c r="A19" s="3" t="inlineStr">
        <is>
          <t>Commercial paper | Short-term investments:</t>
        </is>
      </c>
    </row>
    <row r="20">
      <c r="A20" s="5" t="inlineStr">
        <is>
          <t>Total available-for-sale investments</t>
        </is>
      </c>
    </row>
    <row r="21">
      <c r="A21" s="3" t="inlineStr">
        <is>
          <t>Amortized Cost</t>
        </is>
      </c>
      <c r="B21" s="4" t="n">
        <v>4696</v>
      </c>
      <c r="C21" s="4" t="n">
        <v>25576</v>
      </c>
    </row>
    <row r="22">
      <c r="A22" s="3" t="inlineStr">
        <is>
          <t>Gross Unrealized Gains</t>
        </is>
      </c>
      <c r="B22" s="4" t="n">
        <v>3</v>
      </c>
      <c r="C22" s="4" t="n">
        <v>3</v>
      </c>
    </row>
    <row r="23">
      <c r="A23" s="3" t="inlineStr">
        <is>
          <t>Gross Unrealized Losses</t>
        </is>
      </c>
      <c r="B23" s="4" t="n">
        <v>0</v>
      </c>
      <c r="C23" s="4" t="n">
        <v>-6</v>
      </c>
    </row>
    <row r="24">
      <c r="A24" s="3" t="inlineStr">
        <is>
          <t>Fair Value</t>
        </is>
      </c>
      <c r="B24" s="4" t="n">
        <v>4699</v>
      </c>
      <c r="C24" s="4" t="n">
        <v>25573</v>
      </c>
    </row>
    <row r="25">
      <c r="A25" s="3" t="inlineStr">
        <is>
          <t>U.S. treasury bills | Short-term investments:</t>
        </is>
      </c>
    </row>
    <row r="26">
      <c r="A26" s="5" t="inlineStr">
        <is>
          <t>Total available-for-sale investments</t>
        </is>
      </c>
    </row>
    <row r="27">
      <c r="A27" s="3" t="inlineStr">
        <is>
          <t>Amortized Cost</t>
        </is>
      </c>
      <c r="B27" s="4" t="n">
        <v>3544</v>
      </c>
      <c r="C27" s="4" t="n">
        <v>8517</v>
      </c>
    </row>
    <row r="28">
      <c r="A28" s="3" t="inlineStr">
        <is>
          <t>Gross Unrealized Gains</t>
        </is>
      </c>
      <c r="B28" s="4" t="n">
        <v>0</v>
      </c>
      <c r="C28" s="4" t="n">
        <v>7</v>
      </c>
    </row>
    <row r="29">
      <c r="A29" s="3" t="inlineStr">
        <is>
          <t>Gross Unrealized Losses</t>
        </is>
      </c>
      <c r="B29" s="4" t="n">
        <v>0</v>
      </c>
      <c r="C29" s="4" t="n">
        <v>0</v>
      </c>
    </row>
    <row r="30">
      <c r="A30" s="3" t="inlineStr">
        <is>
          <t>Fair Value</t>
        </is>
      </c>
      <c r="B30" s="4" t="n">
        <v>3544</v>
      </c>
      <c r="C30" s="4" t="n">
        <v>8524</v>
      </c>
    </row>
    <row r="31">
      <c r="A31" s="3" t="inlineStr">
        <is>
          <t>U.S. government agency notes | Short-term investments:</t>
        </is>
      </c>
    </row>
    <row r="32">
      <c r="A32" s="5" t="inlineStr">
        <is>
          <t>Total available-for-sale investments</t>
        </is>
      </c>
    </row>
    <row r="33">
      <c r="A33" s="3" t="inlineStr">
        <is>
          <t>Amortized Cost</t>
        </is>
      </c>
      <c r="B33" s="4" t="n">
        <v>33500</v>
      </c>
      <c r="C33" s="4" t="n">
        <v>11460</v>
      </c>
    </row>
    <row r="34">
      <c r="A34" s="3" t="inlineStr">
        <is>
          <t>Gross Unrealized Gains</t>
        </is>
      </c>
      <c r="B34" s="4" t="n">
        <v>11</v>
      </c>
      <c r="C34" s="4" t="n">
        <v>2</v>
      </c>
    </row>
    <row r="35">
      <c r="A35" s="3" t="inlineStr">
        <is>
          <t>Gross Unrealized Losses</t>
        </is>
      </c>
      <c r="B35" s="4" t="n">
        <v>-2</v>
      </c>
      <c r="C35" s="4" t="n">
        <v>-1</v>
      </c>
    </row>
    <row r="36">
      <c r="A36" s="3" t="inlineStr">
        <is>
          <t>Fair Value</t>
        </is>
      </c>
      <c r="B36" s="4" t="n">
        <v>33509</v>
      </c>
      <c r="C36" s="4" t="n">
        <v>11461</v>
      </c>
    </row>
    <row r="37">
      <c r="A37" s="3" t="inlineStr">
        <is>
          <t>U.S. government agency notes | Long-term investments:</t>
        </is>
      </c>
    </row>
    <row r="38">
      <c r="A38" s="5" t="inlineStr">
        <is>
          <t>Total available-for-sale investments</t>
        </is>
      </c>
    </row>
    <row r="39">
      <c r="A39" s="3" t="inlineStr">
        <is>
          <t>Amortized Cost</t>
        </is>
      </c>
      <c r="B39" s="4" t="n">
        <v>4498</v>
      </c>
      <c r="C39" s="4" t="n">
        <v>801</v>
      </c>
    </row>
    <row r="40">
      <c r="A40" s="3" t="inlineStr">
        <is>
          <t>Gross Unrealized Gains</t>
        </is>
      </c>
      <c r="B40" s="4" t="n">
        <v>2</v>
      </c>
      <c r="C40" s="4" t="n">
        <v>0</v>
      </c>
    </row>
    <row r="41">
      <c r="A41" s="3" t="inlineStr">
        <is>
          <t>Gross Unrealized Losses</t>
        </is>
      </c>
      <c r="B41" s="4" t="n">
        <v>0</v>
      </c>
      <c r="C41" s="4" t="n">
        <v>0</v>
      </c>
    </row>
    <row r="42">
      <c r="A42" s="3" t="inlineStr">
        <is>
          <t>Fair Value</t>
        </is>
      </c>
      <c r="B42" s="4" t="n">
        <v>4500</v>
      </c>
      <c r="C42" s="4" t="n">
        <v>801</v>
      </c>
    </row>
    <row r="43">
      <c r="A43" s="3" t="inlineStr">
        <is>
          <t>Corporate notes | Short-term investments:</t>
        </is>
      </c>
    </row>
    <row r="44">
      <c r="A44" s="5" t="inlineStr">
        <is>
          <t>Total available-for-sale investments</t>
        </is>
      </c>
    </row>
    <row r="45">
      <c r="A45" s="3" t="inlineStr">
        <is>
          <t>Amortized Cost</t>
        </is>
      </c>
      <c r="B45" s="4" t="n">
        <v>3960</v>
      </c>
      <c r="C45" s="4" t="n">
        <v>10157</v>
      </c>
    </row>
    <row r="46">
      <c r="A46" s="3" t="inlineStr">
        <is>
          <t>Gross Unrealized Gains</t>
        </is>
      </c>
      <c r="B46" s="4" t="n">
        <v>11</v>
      </c>
      <c r="C46" s="4" t="n">
        <v>8</v>
      </c>
    </row>
    <row r="47">
      <c r="A47" s="3" t="inlineStr">
        <is>
          <t>Gross Unrealized Losses</t>
        </is>
      </c>
      <c r="B47" s="4" t="n">
        <v>0</v>
      </c>
      <c r="C47" s="4" t="n">
        <v>0</v>
      </c>
    </row>
    <row r="48">
      <c r="A48" s="3" t="inlineStr">
        <is>
          <t>Fair Value</t>
        </is>
      </c>
      <c r="B48" s="6" t="n">
        <v>3971</v>
      </c>
      <c r="C48" s="4" t="n">
        <v>10165</v>
      </c>
    </row>
    <row r="49">
      <c r="A49" s="3" t="inlineStr">
        <is>
          <t>Corporate notes | Long-term investments:</t>
        </is>
      </c>
    </row>
    <row r="50">
      <c r="A50" s="5" t="inlineStr">
        <is>
          <t>Total available-for-sale investments</t>
        </is>
      </c>
    </row>
    <row r="51">
      <c r="A51" s="3" t="inlineStr">
        <is>
          <t>Amortized Cost</t>
        </is>
      </c>
      <c r="C51" s="4" t="n">
        <v>1036</v>
      </c>
    </row>
    <row r="52">
      <c r="A52" s="3" t="inlineStr">
        <is>
          <t>Gross Unrealized Gains</t>
        </is>
      </c>
      <c r="C52" s="4" t="n">
        <v>0</v>
      </c>
    </row>
    <row r="53">
      <c r="A53" s="3" t="inlineStr">
        <is>
          <t>Gross Unrealized Losses</t>
        </is>
      </c>
      <c r="C53" s="4" t="n">
        <v>0</v>
      </c>
    </row>
    <row r="54">
      <c r="A54" s="3" t="inlineStr">
        <is>
          <t>Fair Value</t>
        </is>
      </c>
      <c r="C54" s="6" t="n">
        <v>1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5" t="inlineStr">
        <is>
          <t>Payables and Accruals [Abstract]</t>
        </is>
      </c>
    </row>
    <row r="3">
      <c r="A3" s="3" t="inlineStr">
        <is>
          <t>Accrued consulting</t>
        </is>
      </c>
      <c r="B3" s="6" t="n">
        <v>374</v>
      </c>
      <c r="C3" s="6" t="n">
        <v>589</v>
      </c>
    </row>
    <row r="4">
      <c r="A4" s="3" t="inlineStr">
        <is>
          <t>Accrued research and development costs</t>
        </is>
      </c>
      <c r="B4" s="4" t="n">
        <v>940</v>
      </c>
      <c r="C4" s="4" t="n">
        <v>1336</v>
      </c>
    </row>
    <row r="5">
      <c r="A5" s="3" t="inlineStr">
        <is>
          <t>Other expenses</t>
        </is>
      </c>
      <c r="B5" s="4" t="n">
        <v>697</v>
      </c>
      <c r="C5" s="4" t="n">
        <v>2206</v>
      </c>
    </row>
    <row r="6">
      <c r="A6" s="3" t="inlineStr">
        <is>
          <t>Accrued liabilities</t>
        </is>
      </c>
      <c r="B6" s="6" t="n">
        <v>2011</v>
      </c>
      <c r="C6" s="6" t="n">
        <v>41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orrowings - Additional Information (Details) - Term Loan - Solar Capital Ltd. - USD ($)</t>
        </is>
      </c>
      <c r="B1" s="2" t="inlineStr">
        <is>
          <t>Mar. 16, 2020</t>
        </is>
      </c>
      <c r="C1" s="2" t="inlineStr">
        <is>
          <t>Sep. 30, 2019</t>
        </is>
      </c>
      <c r="D1" s="2" t="inlineStr">
        <is>
          <t>Sep. 30, 2022</t>
        </is>
      </c>
      <c r="E1" s="2" t="inlineStr">
        <is>
          <t>Sep. 30, 2021</t>
        </is>
      </c>
      <c r="F1" s="2" t="inlineStr">
        <is>
          <t>Sep. 30, 2020</t>
        </is>
      </c>
    </row>
    <row r="2">
      <c r="A2" s="5" t="inlineStr">
        <is>
          <t>Line of Credit Facility [Line Items]</t>
        </is>
      </c>
    </row>
    <row r="3">
      <c r="A3" s="3" t="inlineStr">
        <is>
          <t>Principal amount</t>
        </is>
      </c>
      <c r="C3" s="6" t="n">
        <v>50000000</v>
      </c>
    </row>
    <row r="4">
      <c r="A4" s="3" t="inlineStr">
        <is>
          <t>Closing costs</t>
        </is>
      </c>
      <c r="C4" s="6" t="n">
        <v>819000</v>
      </c>
    </row>
    <row r="5">
      <c r="A5" s="3" t="inlineStr">
        <is>
          <t>Facility fee</t>
        </is>
      </c>
      <c r="C5" s="3" t="inlineStr">
        <is>
          <t>0.50%</t>
        </is>
      </c>
    </row>
    <row r="6">
      <c r="A6" s="3" t="inlineStr">
        <is>
          <t>Facility fee, non-utilization</t>
        </is>
      </c>
      <c r="C6" s="3" t="inlineStr">
        <is>
          <t>0.25%</t>
        </is>
      </c>
    </row>
    <row r="7">
      <c r="A7" s="3" t="inlineStr">
        <is>
          <t>Prepayment premium</t>
        </is>
      </c>
      <c r="F7" s="3" t="inlineStr">
        <is>
          <t>3.00%</t>
        </is>
      </c>
    </row>
    <row r="8">
      <c r="A8" s="3" t="inlineStr">
        <is>
          <t>Additional interest applied in event of default</t>
        </is>
      </c>
      <c r="F8" s="3" t="inlineStr">
        <is>
          <t>5.00%</t>
        </is>
      </c>
    </row>
    <row r="9">
      <c r="A9" s="3" t="inlineStr">
        <is>
          <t>Amendment fee</t>
        </is>
      </c>
      <c r="B9" s="6" t="n">
        <v>100000</v>
      </c>
    </row>
    <row r="10">
      <c r="A10" s="3" t="inlineStr">
        <is>
          <t>Unrestricted net proceeds required</t>
        </is>
      </c>
      <c r="B10" s="4" t="n">
        <v>10000000</v>
      </c>
    </row>
    <row r="11">
      <c r="A11" s="3" t="inlineStr">
        <is>
          <t>Forecast</t>
        </is>
      </c>
    </row>
    <row r="12">
      <c r="A12" s="5" t="inlineStr">
        <is>
          <t>Line of Credit Facility [Line Items]</t>
        </is>
      </c>
    </row>
    <row r="13">
      <c r="A13" s="3" t="inlineStr">
        <is>
          <t>Prepayment premium</t>
        </is>
      </c>
      <c r="D13" s="3" t="inlineStr">
        <is>
          <t>1.00%</t>
        </is>
      </c>
      <c r="E13" s="3" t="inlineStr">
        <is>
          <t>2.00%</t>
        </is>
      </c>
    </row>
    <row r="14">
      <c r="A14" s="3" t="inlineStr">
        <is>
          <t>Minimum</t>
        </is>
      </c>
    </row>
    <row r="15">
      <c r="A15" s="5" t="inlineStr">
        <is>
          <t>Line of Credit Facility [Line Items]</t>
        </is>
      </c>
    </row>
    <row r="16">
      <c r="A16" s="3" t="inlineStr">
        <is>
          <t>Final fee payment if interest-only period is extended</t>
        </is>
      </c>
      <c r="C16" s="3" t="inlineStr">
        <is>
          <t>3.60%</t>
        </is>
      </c>
    </row>
    <row r="17">
      <c r="A17" s="3" t="inlineStr">
        <is>
          <t>Maximum</t>
        </is>
      </c>
    </row>
    <row r="18">
      <c r="A18" s="5" t="inlineStr">
        <is>
          <t>Line of Credit Facility [Line Items]</t>
        </is>
      </c>
    </row>
    <row r="19">
      <c r="A19" s="3" t="inlineStr">
        <is>
          <t>Final fee payment if interest-only period is extended</t>
        </is>
      </c>
      <c r="C19" s="3" t="inlineStr">
        <is>
          <t>4.35%</t>
        </is>
      </c>
    </row>
    <row r="20">
      <c r="A20" s="3" t="inlineStr">
        <is>
          <t>One Month London Interbank Offered Rate (LIBOR)</t>
        </is>
      </c>
    </row>
    <row r="21">
      <c r="A21" s="5" t="inlineStr">
        <is>
          <t>Line of Credit Facility [Line Items]</t>
        </is>
      </c>
    </row>
    <row r="22">
      <c r="A22" s="3" t="inlineStr">
        <is>
          <t>Basis variable rate floor</t>
        </is>
      </c>
      <c r="C22" s="3" t="inlineStr">
        <is>
          <t>2.17%</t>
        </is>
      </c>
    </row>
    <row r="23">
      <c r="A23" s="3" t="inlineStr">
        <is>
          <t>Interest rate</t>
        </is>
      </c>
      <c r="C23" s="3" t="inlineStr">
        <is>
          <t>6.75%</t>
        </is>
      </c>
    </row>
    <row r="24">
      <c r="A24" s="3" t="inlineStr">
        <is>
          <t>Loan Agreement, Term A Loan</t>
        </is>
      </c>
    </row>
    <row r="25">
      <c r="A25" s="5" t="inlineStr">
        <is>
          <t>Line of Credit Facility [Line Items]</t>
        </is>
      </c>
    </row>
    <row r="26">
      <c r="A26" s="3" t="inlineStr">
        <is>
          <t>Principal amount</t>
        </is>
      </c>
      <c r="C26" s="6" t="n">
        <v>20000000</v>
      </c>
    </row>
    <row r="27">
      <c r="A27" s="3" t="inlineStr">
        <is>
          <t>Minimum cash on hand requirement</t>
        </is>
      </c>
      <c r="B27" s="4" t="n">
        <v>10000000</v>
      </c>
    </row>
    <row r="28">
      <c r="A28" s="3" t="inlineStr">
        <is>
          <t>Loan Agreement, Term B Loan</t>
        </is>
      </c>
    </row>
    <row r="29">
      <c r="A29" s="5" t="inlineStr">
        <is>
          <t>Line of Credit Facility [Line Items]</t>
        </is>
      </c>
    </row>
    <row r="30">
      <c r="A30" s="3" t="inlineStr">
        <is>
          <t>Principal amount</t>
        </is>
      </c>
      <c r="C30" s="4" t="n">
        <v>15000000</v>
      </c>
    </row>
    <row r="31">
      <c r="A31" s="3" t="inlineStr">
        <is>
          <t>Cash on hand prior to funding</t>
        </is>
      </c>
      <c r="C31" s="4" t="n">
        <v>5000000</v>
      </c>
    </row>
    <row r="32">
      <c r="A32" s="3" t="inlineStr">
        <is>
          <t>Cash on hand after funding</t>
        </is>
      </c>
      <c r="C32" s="4" t="n">
        <v>10000000</v>
      </c>
    </row>
    <row r="33">
      <c r="A33" s="3" t="inlineStr">
        <is>
          <t>Minimum cash on hand requirement</t>
        </is>
      </c>
      <c r="B33" s="4" t="n">
        <v>15000000</v>
      </c>
    </row>
    <row r="34">
      <c r="A34" s="3" t="inlineStr">
        <is>
          <t>Loan Agreement, Term C Loan</t>
        </is>
      </c>
    </row>
    <row r="35">
      <c r="A35" s="5" t="inlineStr">
        <is>
          <t>Line of Credit Facility [Line Items]</t>
        </is>
      </c>
    </row>
    <row r="36">
      <c r="A36" s="3" t="inlineStr">
        <is>
          <t>Principal amount</t>
        </is>
      </c>
      <c r="C36" s="4" t="n">
        <v>15000000</v>
      </c>
    </row>
    <row r="37">
      <c r="A37" s="3" t="inlineStr">
        <is>
          <t>Cash on hand after funding</t>
        </is>
      </c>
      <c r="C37" s="6" t="n">
        <v>15000000</v>
      </c>
    </row>
    <row r="38">
      <c r="A38" s="3" t="inlineStr">
        <is>
          <t>Minimum cash on hand requirement</t>
        </is>
      </c>
      <c r="B38" s="6" t="n">
        <v>2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Future Debt Obligations (Details) - USD ($) $ in Thousands</t>
        </is>
      </c>
      <c r="B1" s="2" t="inlineStr">
        <is>
          <t>Sep. 30, 2020</t>
        </is>
      </c>
      <c r="C1" s="2" t="inlineStr">
        <is>
          <t>Dec. 31, 2019</t>
        </is>
      </c>
    </row>
    <row r="2">
      <c r="A2" s="5" t="inlineStr">
        <is>
          <t>Maturities of Long-term Debt [Abstract]</t>
        </is>
      </c>
    </row>
    <row r="3">
      <c r="A3" s="3" t="inlineStr">
        <is>
          <t>2020</t>
        </is>
      </c>
      <c r="B3" s="6" t="n">
        <v>0</v>
      </c>
    </row>
    <row r="4">
      <c r="A4" s="3" t="inlineStr">
        <is>
          <t>2021</t>
        </is>
      </c>
      <c r="B4" s="4" t="n">
        <v>1111</v>
      </c>
    </row>
    <row r="5">
      <c r="A5" s="3" t="inlineStr">
        <is>
          <t>2022</t>
        </is>
      </c>
      <c r="B5" s="4" t="n">
        <v>6667</v>
      </c>
    </row>
    <row r="6">
      <c r="A6" s="3" t="inlineStr">
        <is>
          <t>2023</t>
        </is>
      </c>
      <c r="B6" s="4" t="n">
        <v>6667</v>
      </c>
    </row>
    <row r="7">
      <c r="A7" s="3" t="inlineStr">
        <is>
          <t>2024</t>
        </is>
      </c>
      <c r="B7" s="4" t="n">
        <v>6275</v>
      </c>
    </row>
    <row r="8">
      <c r="A8" s="3" t="inlineStr">
        <is>
          <t>Total principal and final fee payments</t>
        </is>
      </c>
      <c r="B8" s="4" t="n">
        <v>20720</v>
      </c>
    </row>
    <row r="9">
      <c r="A9" s="3" t="inlineStr">
        <is>
          <t>Less: Unamortized debt issuance costs</t>
        </is>
      </c>
      <c r="B9" s="4" t="n">
        <v>-620</v>
      </c>
    </row>
    <row r="10">
      <c r="A10" s="3" t="inlineStr">
        <is>
          <t>Less: Unaccreted value of final fee</t>
        </is>
      </c>
      <c r="B10" s="4" t="n">
        <v>-576</v>
      </c>
    </row>
    <row r="11">
      <c r="A11" s="3" t="inlineStr">
        <is>
          <t>Loan payable, long term</t>
        </is>
      </c>
      <c r="B11" s="6" t="n">
        <v>19524</v>
      </c>
      <c r="C11" s="6" t="n">
        <v>19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cols>
    <col width="80" customWidth="1" min="1" max="1"/>
    <col width="21" customWidth="1" min="2" max="2"/>
    <col width="20" customWidth="1" min="3" max="3"/>
    <col width="22" customWidth="1" min="4" max="4"/>
    <col width="22" customWidth="1" min="5" max="5"/>
    <col width="14" customWidth="1" min="6" max="6"/>
    <col width="20" customWidth="1" min="7" max="7"/>
    <col width="28" customWidth="1" min="8" max="8"/>
    <col width="28" customWidth="1" min="9" max="9"/>
    <col width="14" customWidth="1" min="10" max="10"/>
    <col width="20" customWidth="1" min="11" max="11"/>
    <col width="20" customWidth="1" min="12" max="12"/>
    <col width="27" customWidth="1" min="13" max="13"/>
    <col width="45" customWidth="1" min="14" max="14"/>
    <col width="20" customWidth="1" min="15" max="15"/>
    <col width="21" customWidth="1" min="16" max="16"/>
    <col width="20" customWidth="1" min="17" max="17"/>
    <col width="37" customWidth="1" min="18" max="18"/>
    <col width="27" customWidth="1" min="19" max="19"/>
    <col width="37" customWidth="1" min="20" max="20"/>
    <col width="27" customWidth="1" min="21" max="21"/>
    <col width="20" customWidth="1" min="22" max="22"/>
  </cols>
  <sheetData>
    <row r="1">
      <c r="A1" s="1" t="inlineStr">
        <is>
          <t>Common Stock and Stock-Based Awards - Additional Information (Details)</t>
        </is>
      </c>
      <c r="B1" s="2" t="inlineStr">
        <is>
          <t>Jul. 31, 2020USD ($)</t>
        </is>
      </c>
      <c r="C1" s="2" t="inlineStr">
        <is>
          <t>Jun. 15, 2020shares</t>
        </is>
      </c>
      <c r="D1" s="2" t="inlineStr">
        <is>
          <t>Jun. 08, 2020position</t>
        </is>
      </c>
      <c r="E1" s="2" t="inlineStr">
        <is>
          <t>Mar. 16, 2020position</t>
        </is>
      </c>
      <c r="F1" s="2" t="inlineStr">
        <is>
          <t>Jun. 26, 2018</t>
        </is>
      </c>
      <c r="G1" s="2" t="inlineStr">
        <is>
          <t>Jun. 22, 2018shares</t>
        </is>
      </c>
      <c r="H1" s="2" t="inlineStr">
        <is>
          <t>Jan. 22, 2018employeeshares</t>
        </is>
      </c>
      <c r="I1" s="2" t="inlineStr">
        <is>
          <t>Jan. 23, 2017employeeshares</t>
        </is>
      </c>
      <c r="J1" s="2" t="inlineStr">
        <is>
          <t>Jan. 01, 2015</t>
        </is>
      </c>
      <c r="K1" s="2" t="inlineStr">
        <is>
          <t>Jul. 31, 2020shares</t>
        </is>
      </c>
      <c r="L1" s="2" t="inlineStr">
        <is>
          <t>Jun. 30, 2018shares</t>
        </is>
      </c>
      <c r="M1" s="2" t="inlineStr">
        <is>
          <t>Dec. 31, 2014USD ($)shares</t>
        </is>
      </c>
      <c r="N1" s="2" t="inlineStr">
        <is>
          <t>Sep. 30, 2020USD ($)position$ / sharesshares</t>
        </is>
      </c>
      <c r="O1" s="2" t="inlineStr">
        <is>
          <t>Mar. 31, 2020shares</t>
        </is>
      </c>
      <c r="P1" s="2" t="inlineStr">
        <is>
          <t>Sep. 30, 2019USD ($)</t>
        </is>
      </c>
      <c r="Q1" s="2" t="inlineStr">
        <is>
          <t>Mar. 31, 2019shares</t>
        </is>
      </c>
      <c r="R1" s="2" t="inlineStr">
        <is>
          <t>Sep. 30, 2020USD ($)$ / sharesshares</t>
        </is>
      </c>
      <c r="S1" s="2" t="inlineStr">
        <is>
          <t>Sep. 30, 2019USD ($)shares</t>
        </is>
      </c>
      <c r="T1" s="2" t="inlineStr">
        <is>
          <t>Sep. 30, 2020USD ($)$ / sharesshares</t>
        </is>
      </c>
      <c r="U1" s="2" t="inlineStr">
        <is>
          <t>Dec. 31, 2019USD ($)shares</t>
        </is>
      </c>
      <c r="V1" s="2" t="inlineStr">
        <is>
          <t>Dec. 31, 2015shares</t>
        </is>
      </c>
    </row>
    <row r="2">
      <c r="A2" s="5" t="inlineStr">
        <is>
          <t>Share-based Compensation Arrangement by Share-based Payment Award [Line Items]</t>
        </is>
      </c>
    </row>
    <row r="3">
      <c r="A3" s="3" t="inlineStr">
        <is>
          <t>Exercise of common stock options (in shares)</t>
        </is>
      </c>
      <c r="R3" s="4" t="n">
        <v>29775</v>
      </c>
    </row>
    <row r="4">
      <c r="A4" s="3" t="inlineStr">
        <is>
          <t>Exercise of common stock options | $</t>
        </is>
      </c>
      <c r="R4" s="6" t="n">
        <v>179000</v>
      </c>
    </row>
    <row r="5">
      <c r="A5" s="3" t="inlineStr">
        <is>
          <t>Option shares outstanding (in shares)</t>
        </is>
      </c>
      <c r="N5" s="4" t="n">
        <v>6594735</v>
      </c>
      <c r="R5" s="4" t="n">
        <v>6594735</v>
      </c>
      <c r="T5" s="4" t="n">
        <v>6594735</v>
      </c>
      <c r="U5" s="4" t="n">
        <v>6353370</v>
      </c>
    </row>
    <row r="6">
      <c r="A6" s="3" t="inlineStr">
        <is>
          <t>Common stock issued under ESPP | $</t>
        </is>
      </c>
      <c r="R6" s="6" t="n">
        <v>109000</v>
      </c>
      <c r="S6" s="6" t="n">
        <v>252000</v>
      </c>
    </row>
    <row r="7">
      <c r="A7" s="3" t="inlineStr">
        <is>
          <t>Outstanding liability included in accrued compensation | $</t>
        </is>
      </c>
      <c r="N7" s="6" t="n">
        <v>68000</v>
      </c>
      <c r="R7" s="4" t="n">
        <v>68000</v>
      </c>
      <c r="T7" s="6" t="n">
        <v>68000</v>
      </c>
      <c r="U7" s="6" t="n">
        <v>40000</v>
      </c>
    </row>
    <row r="8">
      <c r="A8" s="3" t="inlineStr">
        <is>
          <t>Stock-based compensation expense | $</t>
        </is>
      </c>
      <c r="B8" s="6" t="n">
        <v>547000</v>
      </c>
      <c r="N8" s="6" t="n">
        <v>2094000</v>
      </c>
      <c r="P8" s="6" t="n">
        <v>1826000</v>
      </c>
      <c r="R8" s="6" t="n">
        <v>6081000</v>
      </c>
      <c r="S8" s="6" t="n">
        <v>5588000</v>
      </c>
    </row>
    <row r="9">
      <c r="A9" s="3" t="inlineStr">
        <is>
          <t>Exercisable common stock (in shares)</t>
        </is>
      </c>
      <c r="N9" s="4" t="n">
        <v>5363225</v>
      </c>
      <c r="R9" s="4" t="n">
        <v>5363225</v>
      </c>
      <c r="T9" s="4" t="n">
        <v>5363225</v>
      </c>
    </row>
    <row r="10">
      <c r="A10" s="3" t="inlineStr">
        <is>
          <t>Weighted average price (in usd per share) | $ / shares</t>
        </is>
      </c>
      <c r="N10" s="8" t="n">
        <v>7.67</v>
      </c>
      <c r="R10" s="8" t="n">
        <v>7.67</v>
      </c>
      <c r="T10" s="8" t="n">
        <v>7.67</v>
      </c>
    </row>
    <row r="11">
      <c r="A11" s="3" t="inlineStr">
        <is>
          <t>Number of positions eliminated</t>
        </is>
      </c>
      <c r="D11" s="4" t="n">
        <v>24</v>
      </c>
      <c r="E11" s="4" t="n">
        <v>53</v>
      </c>
      <c r="N11" s="4" t="n">
        <v>5</v>
      </c>
      <c r="R11" s="4" t="n">
        <v>82</v>
      </c>
    </row>
    <row r="12">
      <c r="A12" s="3" t="inlineStr">
        <is>
          <t>Extensions for the post-employment exercise periods of vested stock options</t>
        </is>
      </c>
      <c r="N12" s="4" t="n">
        <v>78</v>
      </c>
      <c r="R12" s="4" t="n">
        <v>78</v>
      </c>
      <c r="T12" s="4" t="n">
        <v>78</v>
      </c>
    </row>
    <row r="13">
      <c r="A13" s="3" t="inlineStr">
        <is>
          <t>Incremental compensation expense | $</t>
        </is>
      </c>
      <c r="R13" s="6" t="n">
        <v>120000</v>
      </c>
    </row>
    <row r="14">
      <c r="A14" s="3" t="inlineStr">
        <is>
          <t>Restricted Stock Awards and Units</t>
        </is>
      </c>
    </row>
    <row r="15">
      <c r="A15" s="5" t="inlineStr">
        <is>
          <t>Share-based Compensation Arrangement by Share-based Payment Award [Line Items]</t>
        </is>
      </c>
    </row>
    <row r="16">
      <c r="A16" s="3" t="inlineStr">
        <is>
          <t>Restricted stock awards and restricted stock units, vested (in shares)</t>
        </is>
      </c>
      <c r="R16" s="4" t="n">
        <v>326196</v>
      </c>
    </row>
    <row r="17">
      <c r="A17" s="3" t="inlineStr">
        <is>
          <t>Weighted-average period for recognition</t>
        </is>
      </c>
      <c r="R17" s="3" t="inlineStr">
        <is>
          <t>2 years 8 months 12 days</t>
        </is>
      </c>
    </row>
    <row r="18">
      <c r="A18" s="3" t="inlineStr">
        <is>
          <t>Stock-based compensation expense | $</t>
        </is>
      </c>
      <c r="T18" s="6" t="n">
        <v>12864000</v>
      </c>
    </row>
    <row r="19">
      <c r="A19" s="3" t="inlineStr">
        <is>
          <t>Unrecognized stock-based compensation expense | $</t>
        </is>
      </c>
      <c r="N19" s="6" t="n">
        <v>4578000</v>
      </c>
      <c r="R19" s="6" t="n">
        <v>4578000</v>
      </c>
      <c r="T19" s="6" t="n">
        <v>4578000</v>
      </c>
    </row>
    <row r="20">
      <c r="A20" s="3" t="inlineStr">
        <is>
          <t>Restricted Stock</t>
        </is>
      </c>
    </row>
    <row r="21">
      <c r="A21" s="5" t="inlineStr">
        <is>
          <t>Share-based Compensation Arrangement by Share-based Payment Award [Line Items]</t>
        </is>
      </c>
    </row>
    <row r="22">
      <c r="A22" s="3" t="inlineStr">
        <is>
          <t>Restricted stock awards and restricted stock units, vested (in shares)</t>
        </is>
      </c>
      <c r="R22" s="4" t="n">
        <v>326196</v>
      </c>
    </row>
    <row r="23">
      <c r="A23" s="3" t="inlineStr">
        <is>
          <t>Restricted common stock withheld for tax obligations (in shares)</t>
        </is>
      </c>
      <c r="R23" s="4" t="n">
        <v>33959</v>
      </c>
    </row>
    <row r="24">
      <c r="A24" s="3" t="inlineStr">
        <is>
          <t>Vesting period</t>
        </is>
      </c>
      <c r="I24" s="3" t="inlineStr">
        <is>
          <t>1 year</t>
        </is>
      </c>
    </row>
    <row r="25">
      <c r="A25" s="3" t="inlineStr">
        <is>
          <t>Number of awards issued in the period (in shares)</t>
        </is>
      </c>
      <c r="I25" s="4" t="n">
        <v>250000</v>
      </c>
      <c r="R25" s="4" t="n">
        <v>638665</v>
      </c>
    </row>
    <row r="26">
      <c r="A26" s="3" t="inlineStr">
        <is>
          <t>Number of employees granted stock options | employee</t>
        </is>
      </c>
      <c r="I26" s="4" t="n">
        <v>4</v>
      </c>
    </row>
    <row r="27">
      <c r="A27" s="3" t="inlineStr">
        <is>
          <t>Vesting rights percentage</t>
        </is>
      </c>
      <c r="I27" s="3" t="inlineStr">
        <is>
          <t>25.00%</t>
        </is>
      </c>
    </row>
    <row r="28">
      <c r="A28" s="3" t="inlineStr">
        <is>
          <t>Stock Option Plan | 2018 Equity Incentive Plan</t>
        </is>
      </c>
    </row>
    <row r="29">
      <c r="A29" s="5" t="inlineStr">
        <is>
          <t>Share-based Compensation Arrangement by Share-based Payment Award [Line Items]</t>
        </is>
      </c>
    </row>
    <row r="30">
      <c r="A30" s="3" t="inlineStr">
        <is>
          <t>Shares reserved for future issuance (in shares)</t>
        </is>
      </c>
      <c r="L30" s="4" t="n">
        <v>3000000</v>
      </c>
    </row>
    <row r="31">
      <c r="A31" s="3" t="inlineStr">
        <is>
          <t>Increase in number of shares of common stock authorized for issuance</t>
        </is>
      </c>
      <c r="C31" s="4" t="n">
        <v>1600000</v>
      </c>
    </row>
    <row r="32">
      <c r="A32" s="3" t="inlineStr">
        <is>
          <t>Purchase price of common stock, percent of fair market value</t>
        </is>
      </c>
      <c r="G32" s="3" t="inlineStr">
        <is>
          <t>100.00%</t>
        </is>
      </c>
    </row>
    <row r="33">
      <c r="A33" s="3" t="inlineStr">
        <is>
          <t>Purchase price of common stock if ownership threshold is reached, percent</t>
        </is>
      </c>
      <c r="G33" s="3" t="inlineStr">
        <is>
          <t>110.00%</t>
        </is>
      </c>
    </row>
    <row r="34">
      <c r="A34" s="3" t="inlineStr">
        <is>
          <t>Expected term</t>
        </is>
      </c>
      <c r="F34" s="3" t="inlineStr">
        <is>
          <t>10 years</t>
        </is>
      </c>
      <c r="G34" s="3" t="inlineStr">
        <is>
          <t>5 years</t>
        </is>
      </c>
    </row>
    <row r="35">
      <c r="A35" s="3" t="inlineStr">
        <is>
          <t>Option shares outstanding (in shares)</t>
        </is>
      </c>
      <c r="N35" s="4" t="n">
        <v>2079932</v>
      </c>
      <c r="R35" s="4" t="n">
        <v>2079932</v>
      </c>
      <c r="T35" s="4" t="n">
        <v>2079932</v>
      </c>
    </row>
    <row r="36">
      <c r="A36" s="3" t="inlineStr">
        <is>
          <t>Number of shares available for grant (in shares)</t>
        </is>
      </c>
      <c r="N36" s="4" t="n">
        <v>1901576</v>
      </c>
      <c r="R36" s="4" t="n">
        <v>1901576</v>
      </c>
      <c r="T36" s="4" t="n">
        <v>1901576</v>
      </c>
    </row>
    <row r="37">
      <c r="A37" s="3" t="inlineStr">
        <is>
          <t>Stock Option Plan | 2018 Equity Incentive Plan | Minimum</t>
        </is>
      </c>
    </row>
    <row r="38">
      <c r="A38" s="5" t="inlineStr">
        <is>
          <t>Share-based Compensation Arrangement by Share-based Payment Award [Line Items]</t>
        </is>
      </c>
    </row>
    <row r="39">
      <c r="A39" s="3" t="inlineStr">
        <is>
          <t>Vesting period</t>
        </is>
      </c>
      <c r="L39" s="3" t="inlineStr">
        <is>
          <t>1 year</t>
        </is>
      </c>
    </row>
    <row r="40">
      <c r="A40" s="3" t="inlineStr">
        <is>
          <t>Stock Option Plan | 2018 Equity Incentive Plan | Maximum</t>
        </is>
      </c>
    </row>
    <row r="41">
      <c r="A41" s="5" t="inlineStr">
        <is>
          <t>Share-based Compensation Arrangement by Share-based Payment Award [Line Items]</t>
        </is>
      </c>
    </row>
    <row r="42">
      <c r="A42" s="3" t="inlineStr">
        <is>
          <t>Vesting period</t>
        </is>
      </c>
      <c r="L42" s="3" t="inlineStr">
        <is>
          <t>4 years</t>
        </is>
      </c>
    </row>
    <row r="43">
      <c r="A43" s="3" t="inlineStr">
        <is>
          <t>Stock Option Plan | 2018 Equity Incentive Plan | Optionee</t>
        </is>
      </c>
    </row>
    <row r="44">
      <c r="A44" s="5" t="inlineStr">
        <is>
          <t>Share-based Compensation Arrangement by Share-based Payment Award [Line Items]</t>
        </is>
      </c>
    </row>
    <row r="45">
      <c r="A45" s="3" t="inlineStr">
        <is>
          <t>Ownership percentage</t>
        </is>
      </c>
      <c r="G45" s="3" t="inlineStr">
        <is>
          <t>10.00%</t>
        </is>
      </c>
    </row>
    <row r="46">
      <c r="A46" s="3" t="inlineStr">
        <is>
          <t>Employee Stock Purchase Plan</t>
        </is>
      </c>
    </row>
    <row r="47">
      <c r="A47" s="5" t="inlineStr">
        <is>
          <t>Share-based Compensation Arrangement by Share-based Payment Award [Line Items]</t>
        </is>
      </c>
    </row>
    <row r="48">
      <c r="A48" s="3" t="inlineStr">
        <is>
          <t>Unrecognized stock-based compensation | $</t>
        </is>
      </c>
      <c r="N48" s="6" t="n">
        <v>5602000</v>
      </c>
      <c r="R48" s="6" t="n">
        <v>5602000</v>
      </c>
      <c r="T48" s="6" t="n">
        <v>5602000</v>
      </c>
    </row>
    <row r="49">
      <c r="A49" s="3" t="inlineStr">
        <is>
          <t>Weighted-average period for recognition</t>
        </is>
      </c>
      <c r="R49" s="3" t="inlineStr">
        <is>
          <t>2 years 3 months 18 days</t>
        </is>
      </c>
    </row>
    <row r="50">
      <c r="A50" s="3" t="inlineStr">
        <is>
          <t>Employee Stock Purchase Plan | Stock Purchase Plan</t>
        </is>
      </c>
    </row>
    <row r="51">
      <c r="A51" s="5" t="inlineStr">
        <is>
          <t>Share-based Compensation Arrangement by Share-based Payment Award [Line Items]</t>
        </is>
      </c>
    </row>
    <row r="52">
      <c r="A52" s="3" t="inlineStr">
        <is>
          <t>Shares reserved for future issuance (in shares)</t>
        </is>
      </c>
      <c r="G52" s="4" t="n">
        <v>500000</v>
      </c>
      <c r="V52" s="4" t="n">
        <v>200000</v>
      </c>
    </row>
    <row r="53">
      <c r="A53" s="3" t="inlineStr">
        <is>
          <t>Purchase price of common stock, percent of fair market value</t>
        </is>
      </c>
      <c r="M53" s="3" t="inlineStr">
        <is>
          <t>85.00%</t>
        </is>
      </c>
    </row>
    <row r="54">
      <c r="A54" s="3" t="inlineStr">
        <is>
          <t>Initial offering period</t>
        </is>
      </c>
      <c r="M54" s="3" t="inlineStr">
        <is>
          <t>6 months</t>
        </is>
      </c>
    </row>
    <row r="55">
      <c r="A55" s="3" t="inlineStr">
        <is>
          <t>Consecutive offering period</t>
        </is>
      </c>
      <c r="J55" s="3" t="inlineStr">
        <is>
          <t>5 months</t>
        </is>
      </c>
    </row>
    <row r="56">
      <c r="A56" s="3" t="inlineStr">
        <is>
          <t>Maximum number of shares participant may purchase during each offering period (in shares)</t>
        </is>
      </c>
      <c r="M56" s="4" t="n">
        <v>2000</v>
      </c>
    </row>
    <row r="57">
      <c r="A57" s="3" t="inlineStr">
        <is>
          <t>Maximum value of shares participant may purchase during each offering period | $</t>
        </is>
      </c>
      <c r="M57" s="6" t="n">
        <v>25000</v>
      </c>
    </row>
    <row r="58">
      <c r="A58" s="3" t="inlineStr">
        <is>
          <t>Common stock issued under ESPP (in shares)</t>
        </is>
      </c>
      <c r="R58" s="4" t="n">
        <v>29797</v>
      </c>
    </row>
    <row r="59">
      <c r="A59" s="3" t="inlineStr">
        <is>
          <t>Common stock issued under ESPP | $</t>
        </is>
      </c>
      <c r="M59" s="6" t="n">
        <v>109000</v>
      </c>
    </row>
    <row r="60">
      <c r="A60" s="3" t="inlineStr">
        <is>
          <t>Restricted Stock Units</t>
        </is>
      </c>
    </row>
    <row r="61">
      <c r="A61" s="5" t="inlineStr">
        <is>
          <t>Share-based Compensation Arrangement by Share-based Payment Award [Line Items]</t>
        </is>
      </c>
    </row>
    <row r="62">
      <c r="A62" s="3" t="inlineStr">
        <is>
          <t>Restricted stock awards and restricted stock units, vested (in shares)</t>
        </is>
      </c>
      <c r="N62" s="4" t="n">
        <v>95000</v>
      </c>
      <c r="R62" s="4" t="n">
        <v>238696</v>
      </c>
      <c r="S62" s="4" t="n">
        <v>78750</v>
      </c>
    </row>
    <row r="63">
      <c r="A63" s="3" t="inlineStr">
        <is>
          <t>Restricted common stock withheld for tax obligations (in shares)</t>
        </is>
      </c>
      <c r="R63" s="4" t="n">
        <v>95748</v>
      </c>
    </row>
    <row r="64">
      <c r="A64" s="3" t="inlineStr">
        <is>
          <t>Vesting period</t>
        </is>
      </c>
      <c r="H64" s="3" t="inlineStr">
        <is>
          <t>1 year</t>
        </is>
      </c>
      <c r="Q64" s="3" t="inlineStr">
        <is>
          <t>1 year</t>
        </is>
      </c>
    </row>
    <row r="65">
      <c r="A65" s="3" t="inlineStr">
        <is>
          <t>Number of awards issued in the period (in shares)</t>
        </is>
      </c>
      <c r="H65" s="4" t="n">
        <v>315000</v>
      </c>
      <c r="K65" s="4" t="n">
        <v>51750</v>
      </c>
      <c r="O65" s="4" t="n">
        <v>586915</v>
      </c>
      <c r="Q65" s="4" t="n">
        <v>300775</v>
      </c>
    </row>
    <row r="66">
      <c r="A66" s="3" t="inlineStr">
        <is>
          <t>Number of employees granted stock options | employee</t>
        </is>
      </c>
      <c r="H66" s="4" t="n">
        <v>4</v>
      </c>
    </row>
    <row r="67">
      <c r="A67" s="3" t="inlineStr">
        <is>
          <t>Vesting rights percentage</t>
        </is>
      </c>
      <c r="H67" s="3" t="inlineStr">
        <is>
          <t>25.00%</t>
        </is>
      </c>
      <c r="K67" s="3" t="inlineStr">
        <is>
          <t>100.00%</t>
        </is>
      </c>
      <c r="O67" s="3" t="inlineStr">
        <is>
          <t>25.00%</t>
        </is>
      </c>
      <c r="Q67" s="3" t="inlineStr">
        <is>
          <t>2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3" customWidth="1" min="2" max="2"/>
    <col width="23" customWidth="1" min="3" max="3"/>
    <col width="25" customWidth="1" min="4" max="4"/>
    <col width="26" customWidth="1" min="5" max="5"/>
  </cols>
  <sheetData>
    <row r="1">
      <c r="A1" s="1" t="inlineStr">
        <is>
          <t>Common Stock and Stock-Based Awards - Stock Option Plan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hare-based Compensation Arrangement by Share-based Payment Award [Line Items]</t>
        </is>
      </c>
    </row>
    <row r="4">
      <c r="A4" s="3" t="inlineStr">
        <is>
          <t>Shares underlying options granted (in shares)</t>
        </is>
      </c>
      <c r="D4" s="4" t="n">
        <v>774000</v>
      </c>
    </row>
    <row r="5">
      <c r="A5" s="3" t="inlineStr">
        <is>
          <t>Weighted-average exercise price (in usd per share)</t>
        </is>
      </c>
      <c r="D5" s="8" t="n">
        <v>9.619999999999999</v>
      </c>
    </row>
    <row r="6">
      <c r="A6" s="3" t="inlineStr">
        <is>
          <t>Stock Option Plan</t>
        </is>
      </c>
    </row>
    <row r="7">
      <c r="A7" s="5" t="inlineStr">
        <is>
          <t>Share-based Compensation Arrangement by Share-based Payment Award [Line Items]</t>
        </is>
      </c>
    </row>
    <row r="8">
      <c r="A8" s="3" t="inlineStr">
        <is>
          <t>Shares underlying options granted (in shares)</t>
        </is>
      </c>
      <c r="B8" s="4" t="n">
        <v>24000</v>
      </c>
      <c r="C8" s="4" t="n">
        <v>22000</v>
      </c>
      <c r="D8" s="4" t="n">
        <v>774000</v>
      </c>
      <c r="E8" s="4" t="n">
        <v>1071500</v>
      </c>
    </row>
    <row r="9">
      <c r="A9" s="3" t="inlineStr">
        <is>
          <t>Weighted-average exercise price (in usd per share)</t>
        </is>
      </c>
      <c r="B9" s="8" t="n">
        <v>4.11</v>
      </c>
      <c r="C9" s="8" t="n">
        <v>7.46</v>
      </c>
      <c r="D9" s="8" t="n">
        <v>9.619999999999999</v>
      </c>
      <c r="E9" s="8" t="n">
        <v>9.85</v>
      </c>
    </row>
    <row r="10">
      <c r="A10" s="3" t="inlineStr">
        <is>
          <t>Weighted average risk- free interest rate</t>
        </is>
      </c>
      <c r="B10" s="3" t="inlineStr">
        <is>
          <t>0.34%</t>
        </is>
      </c>
      <c r="C10" s="3" t="inlineStr">
        <is>
          <t>1.69%</t>
        </is>
      </c>
      <c r="D10" s="3" t="inlineStr">
        <is>
          <t>1.49%</t>
        </is>
      </c>
      <c r="E10" s="3" t="inlineStr">
        <is>
          <t>2.52%</t>
        </is>
      </c>
    </row>
    <row r="11">
      <c r="A11" s="3" t="inlineStr">
        <is>
          <t>Weighted average expected term (years)</t>
        </is>
      </c>
      <c r="B11" s="3" t="inlineStr">
        <is>
          <t>6 years 1 month 6 days</t>
        </is>
      </c>
      <c r="C11" s="3" t="inlineStr">
        <is>
          <t>6 years 1 month 6 days</t>
        </is>
      </c>
      <c r="D11" s="3" t="inlineStr">
        <is>
          <t>6 years 2 months 12 days</t>
        </is>
      </c>
      <c r="E11" s="3" t="inlineStr">
        <is>
          <t>5 years 10 months 24 days</t>
        </is>
      </c>
    </row>
    <row r="12">
      <c r="A12" s="3" t="inlineStr">
        <is>
          <t>Weighted average expected volatility</t>
        </is>
      </c>
      <c r="B12" s="3" t="inlineStr">
        <is>
          <t>63.00%</t>
        </is>
      </c>
      <c r="C12" s="3" t="inlineStr">
        <is>
          <t>56.00%</t>
        </is>
      </c>
      <c r="D12" s="3" t="inlineStr">
        <is>
          <t>55.00%</t>
        </is>
      </c>
      <c r="E12" s="3" t="inlineStr">
        <is>
          <t>57.00%</t>
        </is>
      </c>
    </row>
    <row r="13">
      <c r="A13" s="3" t="inlineStr">
        <is>
          <t>Expected dividend yield</t>
        </is>
      </c>
      <c r="B13" s="3" t="inlineStr">
        <is>
          <t>0.00%</t>
        </is>
      </c>
      <c r="C13" s="3" t="inlineStr">
        <is>
          <t>0.00%</t>
        </is>
      </c>
      <c r="D13" s="3" t="inlineStr">
        <is>
          <t>0.00%</t>
        </is>
      </c>
      <c r="E13" s="3" t="inlineStr">
        <is>
          <t>0.00%</t>
        </is>
      </c>
    </row>
    <row r="14">
      <c r="A14" s="3" t="inlineStr">
        <is>
          <t>Weighted-average grant date fair value per share (in usd per share)</t>
        </is>
      </c>
      <c r="B14" s="8" t="n">
        <v>2.33</v>
      </c>
      <c r="C14" s="8" t="n">
        <v>3.99</v>
      </c>
      <c r="D14" s="8" t="n">
        <v>4.92</v>
      </c>
      <c r="E14" s="8" t="n">
        <v>5.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Awards - Stock Purchase Plan (Details) - Stock Purchase Plan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hare-based Compensation Arrangement by Share-based Payment Award [Line Items]</t>
        </is>
      </c>
    </row>
    <row r="4">
      <c r="A4" s="3" t="inlineStr">
        <is>
          <t>Weighted average risk- free interest rate</t>
        </is>
      </c>
      <c r="B4" s="3" t="inlineStr">
        <is>
          <t>0.18%</t>
        </is>
      </c>
      <c r="C4" s="3" t="inlineStr">
        <is>
          <t>2.35%</t>
        </is>
      </c>
      <c r="D4" s="3" t="inlineStr">
        <is>
          <t>0.91%</t>
        </is>
      </c>
      <c r="E4" s="3" t="inlineStr">
        <is>
          <t>2.44%</t>
        </is>
      </c>
    </row>
    <row r="5">
      <c r="A5" s="3" t="inlineStr">
        <is>
          <t>Weighted average expected term (years)</t>
        </is>
      </c>
      <c r="B5" s="3" t="inlineStr">
        <is>
          <t>6 months</t>
        </is>
      </c>
      <c r="C5" s="3" t="inlineStr">
        <is>
          <t>6 months</t>
        </is>
      </c>
      <c r="D5" s="3" t="inlineStr">
        <is>
          <t>6 months</t>
        </is>
      </c>
      <c r="E5" s="3" t="inlineStr">
        <is>
          <t>6 months</t>
        </is>
      </c>
    </row>
    <row r="6">
      <c r="A6" s="3" t="inlineStr">
        <is>
          <t>Weighted average expected volatility</t>
        </is>
      </c>
      <c r="B6" s="3" t="inlineStr">
        <is>
          <t>124.50%</t>
        </is>
      </c>
      <c r="C6" s="3" t="inlineStr">
        <is>
          <t>41.60%</t>
        </is>
      </c>
      <c r="D6" s="3" t="inlineStr">
        <is>
          <t>88.50%</t>
        </is>
      </c>
      <c r="E6" s="3" t="inlineStr">
        <is>
          <t>44.90%</t>
        </is>
      </c>
    </row>
    <row r="7">
      <c r="A7" s="3" t="inlineStr">
        <is>
          <t>Expected dividend yield</t>
        </is>
      </c>
      <c r="B7" s="3" t="inlineStr">
        <is>
          <t>0.00%</t>
        </is>
      </c>
      <c r="C7" s="3" t="inlineStr">
        <is>
          <t>0.00%</t>
        </is>
      </c>
      <c r="D7" s="3" t="inlineStr">
        <is>
          <t>0.00%</t>
        </is>
      </c>
      <c r="E7" s="3" t="inlineStr">
        <is>
          <t>0.00%</t>
        </is>
      </c>
    </row>
    <row r="8">
      <c r="A8" s="3" t="inlineStr">
        <is>
          <t>Weighted-average grant date fair value per share (in usd per share)</t>
        </is>
      </c>
      <c r="B8" s="8" t="n">
        <v>2.08</v>
      </c>
      <c r="C8" s="8" t="n">
        <v>2.02</v>
      </c>
      <c r="D8" s="8" t="n">
        <v>2.14</v>
      </c>
      <c r="E8" s="8" t="n">
        <v>2.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Stock-Based Awards - Stock-Based Compensation Expense (Details) - USD ($) $ in Thousands</t>
        </is>
      </c>
      <c r="B1" s="2" t="inlineStr">
        <is>
          <t>Jul. 31, 2020</t>
        </is>
      </c>
      <c r="C1" s="2" t="inlineStr">
        <is>
          <t>Sep. 30, 2020</t>
        </is>
      </c>
      <c r="D1" s="2" t="inlineStr">
        <is>
          <t>Sep. 30, 2019</t>
        </is>
      </c>
      <c r="E1" s="2" t="inlineStr">
        <is>
          <t>Sep. 30, 2020</t>
        </is>
      </c>
      <c r="F1" s="2" t="inlineStr">
        <is>
          <t>Sep. 30, 2019</t>
        </is>
      </c>
    </row>
    <row r="2">
      <c r="A2" s="5" t="inlineStr">
        <is>
          <t>Share-based Compensation Arrangement by Share-based Payment Award [Line Items]</t>
        </is>
      </c>
    </row>
    <row r="3">
      <c r="A3" s="3" t="inlineStr">
        <is>
          <t>Stock-based compensation expense</t>
        </is>
      </c>
      <c r="B3" s="6" t="n">
        <v>547</v>
      </c>
      <c r="C3" s="6" t="n">
        <v>2094</v>
      </c>
      <c r="D3" s="6" t="n">
        <v>1826</v>
      </c>
      <c r="E3" s="6" t="n">
        <v>6081</v>
      </c>
      <c r="F3" s="6" t="n">
        <v>5588</v>
      </c>
    </row>
    <row r="4">
      <c r="A4" s="3" t="inlineStr">
        <is>
          <t>Research and development</t>
        </is>
      </c>
    </row>
    <row r="5">
      <c r="A5" s="5" t="inlineStr">
        <is>
          <t>Share-based Compensation Arrangement by Share-based Payment Award [Line Items]</t>
        </is>
      </c>
    </row>
    <row r="6">
      <c r="A6" s="3" t="inlineStr">
        <is>
          <t>Stock-based compensation expense</t>
        </is>
      </c>
      <c r="C6" s="4" t="n">
        <v>434</v>
      </c>
      <c r="D6" s="4" t="n">
        <v>475</v>
      </c>
      <c r="E6" s="4" t="n">
        <v>1496</v>
      </c>
      <c r="F6" s="4" t="n">
        <v>1408</v>
      </c>
    </row>
    <row r="7">
      <c r="A7" s="3" t="inlineStr">
        <is>
          <t>General and administrative</t>
        </is>
      </c>
    </row>
    <row r="8">
      <c r="A8" s="5" t="inlineStr">
        <is>
          <t>Share-based Compensation Arrangement by Share-based Payment Award [Line Items]</t>
        </is>
      </c>
    </row>
    <row r="9">
      <c r="A9" s="3" t="inlineStr">
        <is>
          <t>Stock-based compensation expense</t>
        </is>
      </c>
      <c r="C9" s="6" t="n">
        <v>1660</v>
      </c>
      <c r="D9" s="6" t="n">
        <v>1351</v>
      </c>
      <c r="E9" s="6" t="n">
        <v>4585</v>
      </c>
      <c r="F9" s="6" t="n">
        <v>4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Based Awards - Restricted Stock and Restricted Stock Units (Details) - Restricted Stock Award / Restricted Stock Units - $ / shares</t>
        </is>
      </c>
      <c r="B1" s="2" t="inlineStr">
        <is>
          <t>Jan. 23, 2017</t>
        </is>
      </c>
      <c r="C1" s="2" t="inlineStr">
        <is>
          <t>Sep. 30, 2020</t>
        </is>
      </c>
    </row>
    <row r="2">
      <c r="A2" s="5" t="inlineStr">
        <is>
          <t>Shares</t>
        </is>
      </c>
    </row>
    <row r="3">
      <c r="A3" s="3" t="inlineStr">
        <is>
          <t>Unvested balance, beginning (in shares)</t>
        </is>
      </c>
      <c r="C3" s="4" t="n">
        <v>625325</v>
      </c>
    </row>
    <row r="4">
      <c r="A4" s="3" t="inlineStr">
        <is>
          <t>Granted (in shares)</t>
        </is>
      </c>
      <c r="B4" s="4" t="n">
        <v>250000</v>
      </c>
      <c r="C4" s="4" t="n">
        <v>638665</v>
      </c>
    </row>
    <row r="5">
      <c r="A5" s="3" t="inlineStr">
        <is>
          <t>Vested (in shares)</t>
        </is>
      </c>
      <c r="C5" s="4" t="n">
        <v>-326196</v>
      </c>
    </row>
    <row r="6">
      <c r="A6" s="3" t="inlineStr">
        <is>
          <t>Forfeited (in shares)</t>
        </is>
      </c>
      <c r="C6" s="4" t="n">
        <v>-287467</v>
      </c>
    </row>
    <row r="7">
      <c r="A7" s="3" t="inlineStr">
        <is>
          <t>Unvested balance, ending (in shares)</t>
        </is>
      </c>
      <c r="C7" s="4" t="n">
        <v>650327</v>
      </c>
    </row>
    <row r="8">
      <c r="A8" s="5" t="inlineStr">
        <is>
          <t>Weighted Average Grant Date Fair Value</t>
        </is>
      </c>
    </row>
    <row r="9">
      <c r="A9" s="3" t="inlineStr">
        <is>
          <t>Unvested balance, beginning (in usd per share)</t>
        </is>
      </c>
      <c r="C9" s="8" t="n">
        <v>9.01</v>
      </c>
    </row>
    <row r="10">
      <c r="A10" s="3" t="inlineStr">
        <is>
          <t>Granted (in usd per share)</t>
        </is>
      </c>
      <c r="C10" s="9" t="n">
        <v>9.380000000000001</v>
      </c>
    </row>
    <row r="11">
      <c r="A11" s="3" t="inlineStr">
        <is>
          <t>Vested (in usd per share)</t>
        </is>
      </c>
      <c r="C11" s="9" t="n">
        <v>8.6</v>
      </c>
    </row>
    <row r="12">
      <c r="A12" s="3" t="inlineStr">
        <is>
          <t>Forfeited (in usd per share)</t>
        </is>
      </c>
      <c r="C12" s="9" t="n">
        <v>9.970000000000001</v>
      </c>
    </row>
    <row r="13">
      <c r="A13" s="3" t="inlineStr">
        <is>
          <t>Unvested balance, ending (in usd per share)</t>
        </is>
      </c>
      <c r="C13" s="8" t="n">
        <v>9.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Common Stock and Stock-Based Awards - Stock Option Activity (Details) - $ / shares</t>
        </is>
      </c>
      <c r="B1" s="2" t="inlineStr">
        <is>
          <t>9 Months Ended</t>
        </is>
      </c>
    </row>
    <row r="2">
      <c r="B2" s="2" t="inlineStr">
        <is>
          <t>Sep. 30, 2020</t>
        </is>
      </c>
    </row>
    <row r="3">
      <c r="A3" s="5" t="inlineStr">
        <is>
          <t>Number of Outstanding</t>
        </is>
      </c>
    </row>
    <row r="4">
      <c r="A4" s="3" t="inlineStr">
        <is>
          <t>Beginning balance (in shares)</t>
        </is>
      </c>
      <c r="B4" s="4" t="n">
        <v>6353370</v>
      </c>
    </row>
    <row r="5">
      <c r="A5" s="3" t="inlineStr">
        <is>
          <t>Granted (in shares)</t>
        </is>
      </c>
      <c r="B5" s="4" t="n">
        <v>774000</v>
      </c>
    </row>
    <row r="6">
      <c r="A6" s="3" t="inlineStr">
        <is>
          <t>Exercised (in shares)</t>
        </is>
      </c>
      <c r="B6" s="4" t="n">
        <v>-29775</v>
      </c>
    </row>
    <row r="7">
      <c r="A7" s="3" t="inlineStr">
        <is>
          <t>Forfeited (in shares)</t>
        </is>
      </c>
      <c r="B7" s="4" t="n">
        <v>-293679</v>
      </c>
    </row>
    <row r="8">
      <c r="A8" s="3" t="inlineStr">
        <is>
          <t>Expired (in shares)</t>
        </is>
      </c>
      <c r="B8" s="4" t="n">
        <v>-209181</v>
      </c>
    </row>
    <row r="9">
      <c r="A9" s="3" t="inlineStr">
        <is>
          <t>Ending balance (in shares)</t>
        </is>
      </c>
      <c r="B9" s="4" t="n">
        <v>6594735</v>
      </c>
    </row>
    <row r="10">
      <c r="A10" s="5" t="inlineStr">
        <is>
          <t>Weighted Average Exercise Price Per Share</t>
        </is>
      </c>
    </row>
    <row r="11">
      <c r="A11" s="3" t="inlineStr">
        <is>
          <t>Beginning balance (in usd per share)</t>
        </is>
      </c>
      <c r="B11" s="8" t="n">
        <v>7.94</v>
      </c>
    </row>
    <row r="12">
      <c r="A12" s="3" t="inlineStr">
        <is>
          <t>Granted (in usd per share)</t>
        </is>
      </c>
      <c r="B12" s="9" t="n">
        <v>9.619999999999999</v>
      </c>
    </row>
    <row r="13">
      <c r="A13" s="3" t="inlineStr">
        <is>
          <t>Exercised (in usd per share)</t>
        </is>
      </c>
      <c r="B13" s="9" t="n">
        <v>5.51</v>
      </c>
    </row>
    <row r="14">
      <c r="A14" s="3" t="inlineStr">
        <is>
          <t>Forfeited (in usd per share)</t>
        </is>
      </c>
      <c r="B14" s="9" t="n">
        <v>10.07</v>
      </c>
    </row>
    <row r="15">
      <c r="A15" s="3" t="inlineStr">
        <is>
          <t>Expired (in usd per share)</t>
        </is>
      </c>
      <c r="B15" s="9" t="n">
        <v>9.43</v>
      </c>
    </row>
    <row r="16">
      <c r="A16" s="3" t="inlineStr">
        <is>
          <t>Ending balance (in usd per share)</t>
        </is>
      </c>
      <c r="B16" s="6" t="n">
        <v>8</v>
      </c>
    </row>
    <row r="17">
      <c r="A17" s="3" t="inlineStr">
        <is>
          <t>Exercisable common stock (in shares)</t>
        </is>
      </c>
      <c r="B17" s="4" t="n">
        <v>5363225</v>
      </c>
    </row>
    <row r="18">
      <c r="A18" s="3" t="inlineStr">
        <is>
          <t>Weighted average price (in usd per share)</t>
        </is>
      </c>
      <c r="B18" s="8" t="n">
        <v>7.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Mar. 31, 2020</t>
        </is>
      </c>
      <c r="D2" s="2" t="inlineStr">
        <is>
          <t>Sep. 30, 2020</t>
        </is>
      </c>
      <c r="E2" s="2" t="inlineStr">
        <is>
          <t>Sep. 30, 2019</t>
        </is>
      </c>
    </row>
    <row r="3">
      <c r="A3" s="5" t="inlineStr">
        <is>
          <t>Statement of Financial Position [Abstract]</t>
        </is>
      </c>
    </row>
    <row r="4">
      <c r="A4" s="3" t="inlineStr">
        <is>
          <t>Finished goods write off related to Dechra asset purchase</t>
        </is>
      </c>
      <c r="B4" s="6" t="n">
        <v>3494</v>
      </c>
      <c r="C4" s="3" t="inlineStr">
        <is>
          <t>[1]</t>
        </is>
      </c>
      <c r="D4" s="6" t="n">
        <v>3494</v>
      </c>
      <c r="E4" s="6" t="n">
        <v>0</v>
      </c>
    </row>
    <row r="5"/>
    <row r="6">
      <c r="A6" s="3" t="inlineStr">
        <is>
          <t>[1]</t>
        </is>
      </c>
      <c r="B6" s="3" t="inlineStr">
        <is>
          <t>(1) Includes $3,494,000 Finished Goods write-off in the first quarter of 2020 related to the Dechra Asset Purchase Agreement, consistent with the transition to proprietary Dechra branding and regulatory best practices related to label transitions on asset sale.</t>
        </is>
      </c>
    </row>
  </sheetData>
  <mergeCells count="6">
    <mergeCell ref="A1:A2"/>
    <mergeCell ref="B1:C1"/>
    <mergeCell ref="D1:E1"/>
    <mergeCell ref="B2:C2"/>
    <mergeCell ref="A5:E5"/>
    <mergeCell ref="B6:E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rease (Decrease) in Stockholders' Equity [Roll Forward]</t>
        </is>
      </c>
    </row>
    <row r="4">
      <c r="A4" s="3" t="inlineStr">
        <is>
          <t>Beginning balance (in shares)</t>
        </is>
      </c>
      <c r="D4" s="4" t="n">
        <v>39203533</v>
      </c>
    </row>
    <row r="5">
      <c r="A5" s="3" t="inlineStr">
        <is>
          <t>Beginning balance</t>
        </is>
      </c>
      <c r="B5" s="6" t="n">
        <v>86816</v>
      </c>
      <c r="C5" s="6" t="n">
        <v>108447</v>
      </c>
      <c r="D5" s="6" t="n">
        <v>81921</v>
      </c>
      <c r="E5" s="6" t="n">
        <v>91207</v>
      </c>
    </row>
    <row r="6">
      <c r="A6" s="3" t="inlineStr">
        <is>
          <t>Net loss</t>
        </is>
      </c>
      <c r="B6" s="4" t="n">
        <v>-12183</v>
      </c>
      <c r="C6" s="4" t="n">
        <v>-15293</v>
      </c>
      <c r="D6" s="4" t="n">
        <v>-10898</v>
      </c>
      <c r="E6" s="4" t="n">
        <v>-45655</v>
      </c>
    </row>
    <row r="7">
      <c r="A7" s="3" t="inlineStr">
        <is>
          <t>Change in unrealized gains or losses on available-for-sale securities</t>
        </is>
      </c>
      <c r="B7" s="4" t="n">
        <v>-20</v>
      </c>
      <c r="C7" s="4" t="n">
        <v>5</v>
      </c>
      <c r="D7" s="4" t="n">
        <v>11</v>
      </c>
      <c r="E7" s="4" t="n">
        <v>29</v>
      </c>
    </row>
    <row r="8">
      <c r="A8" s="3" t="inlineStr">
        <is>
          <t>Comprehensive loss</t>
        </is>
      </c>
      <c r="B8" s="4" t="n">
        <v>-12203</v>
      </c>
      <c r="C8" s="4" t="n">
        <v>-15288</v>
      </c>
      <c r="D8" s="4" t="n">
        <v>-10887</v>
      </c>
      <c r="E8" s="4" t="n">
        <v>-45626</v>
      </c>
    </row>
    <row r="9">
      <c r="A9" s="3" t="inlineStr">
        <is>
          <t>Stock-based compensation expenses</t>
        </is>
      </c>
      <c r="B9" s="4" t="n">
        <v>2094</v>
      </c>
      <c r="C9" s="4" t="n">
        <v>1826</v>
      </c>
      <c r="D9" s="4" t="n">
        <v>6081</v>
      </c>
      <c r="E9" s="4" t="n">
        <v>5588</v>
      </c>
    </row>
    <row r="10">
      <c r="A10" s="3" t="inlineStr">
        <is>
          <t>RSU issuance of shares when vested</t>
        </is>
      </c>
      <c r="B10" s="4" t="n">
        <v>-156</v>
      </c>
      <c r="D10" s="4" t="n">
        <v>-617</v>
      </c>
      <c r="E10" s="4" t="n">
        <v>-279</v>
      </c>
    </row>
    <row r="11">
      <c r="A11" s="3" t="inlineStr">
        <is>
          <t>Shares withheld related to net shares settlement of equity awards</t>
        </is>
      </c>
      <c r="B11" s="4" t="n">
        <v>-41</v>
      </c>
      <c r="D11" s="6" t="n">
        <v>-249</v>
      </c>
      <c r="E11" s="4" t="n">
        <v>-214</v>
      </c>
    </row>
    <row r="12">
      <c r="A12" s="3" t="inlineStr">
        <is>
          <t>Shares issued for consulting services</t>
        </is>
      </c>
      <c r="C12" s="4" t="n">
        <v>61</v>
      </c>
      <c r="E12" s="4" t="n">
        <v>61</v>
      </c>
    </row>
    <row r="13">
      <c r="A13" s="3" t="inlineStr">
        <is>
          <t>Exercise of common stock options (in shares)</t>
        </is>
      </c>
      <c r="D13" s="4" t="n">
        <v>29775</v>
      </c>
    </row>
    <row r="14">
      <c r="A14" s="3" t="inlineStr">
        <is>
          <t>Exercise of common stock options</t>
        </is>
      </c>
      <c r="B14" s="6" t="n">
        <v>27</v>
      </c>
      <c r="C14" s="4" t="n">
        <v>184</v>
      </c>
      <c r="D14" s="6" t="n">
        <v>179</v>
      </c>
      <c r="E14" s="4" t="n">
        <v>1116</v>
      </c>
    </row>
    <row r="15">
      <c r="A15" s="3" t="inlineStr">
        <is>
          <t>Common stock issued under ESPP</t>
        </is>
      </c>
      <c r="D15" s="6" t="n">
        <v>109</v>
      </c>
      <c r="E15" s="4" t="n">
        <v>252</v>
      </c>
    </row>
    <row r="16">
      <c r="A16" s="3" t="inlineStr">
        <is>
          <t>Ending balance (in shares)</t>
        </is>
      </c>
      <c r="B16" s="4" t="n">
        <v>39372094</v>
      </c>
      <c r="D16" s="4" t="n">
        <v>39372094</v>
      </c>
    </row>
    <row r="17">
      <c r="A17" s="3" t="inlineStr">
        <is>
          <t>Ending balance</t>
        </is>
      </c>
      <c r="B17" s="6" t="n">
        <v>76537</v>
      </c>
      <c r="C17" s="6" t="n">
        <v>95230</v>
      </c>
      <c r="D17" s="6" t="n">
        <v>76537</v>
      </c>
      <c r="E17" s="4" t="n">
        <v>95230</v>
      </c>
    </row>
    <row r="18">
      <c r="A18" s="3" t="inlineStr">
        <is>
          <t>Public offering cost</t>
        </is>
      </c>
      <c r="E18" s="6" t="n">
        <v>2924</v>
      </c>
    </row>
    <row r="19">
      <c r="A19" s="3" t="inlineStr">
        <is>
          <t>Restricted Stock Units</t>
        </is>
      </c>
    </row>
    <row r="20">
      <c r="A20" s="5" t="inlineStr">
        <is>
          <t>Increase (Decrease) in Stockholders' Equity [Roll Forward]</t>
        </is>
      </c>
    </row>
    <row r="21">
      <c r="A21" s="3" t="inlineStr">
        <is>
          <t>Shares withheld related to net shares settlement of equity awards (in shares)</t>
        </is>
      </c>
      <c r="D21" s="4" t="n">
        <v>-95748</v>
      </c>
    </row>
    <row r="22">
      <c r="A22" s="3" t="inlineStr">
        <is>
          <t>Vested (in shares)</t>
        </is>
      </c>
      <c r="B22" s="4" t="n">
        <v>95000</v>
      </c>
      <c r="D22" s="4" t="n">
        <v>238696</v>
      </c>
      <c r="E22" s="4" t="n">
        <v>78750</v>
      </c>
    </row>
    <row r="23">
      <c r="A23" s="3" t="inlineStr">
        <is>
          <t>Released (in shares)</t>
        </is>
      </c>
      <c r="B23" s="4" t="n">
        <v>47898</v>
      </c>
      <c r="D23" s="4" t="n">
        <v>142948</v>
      </c>
      <c r="E23" s="4" t="n">
        <v>51212</v>
      </c>
    </row>
    <row r="24">
      <c r="A24" s="3" t="inlineStr">
        <is>
          <t>Forfeited (in shares)</t>
        </is>
      </c>
      <c r="B24" s="4" t="n">
        <v>47102</v>
      </c>
      <c r="D24" s="4" t="n">
        <v>95748</v>
      </c>
      <c r="E24" s="4" t="n">
        <v>27538</v>
      </c>
    </row>
    <row r="25">
      <c r="A25" s="3" t="inlineStr">
        <is>
          <t>Restricted Stock Awards</t>
        </is>
      </c>
    </row>
    <row r="26">
      <c r="A26" s="5" t="inlineStr">
        <is>
          <t>Increase (Decrease) in Stockholders' Equity [Roll Forward]</t>
        </is>
      </c>
    </row>
    <row r="27">
      <c r="A27" s="3" t="inlineStr">
        <is>
          <t>Vested (in shares)</t>
        </is>
      </c>
      <c r="B27" s="4" t="n">
        <v>25000</v>
      </c>
      <c r="D27" s="4" t="n">
        <v>87500</v>
      </c>
      <c r="E27" s="4" t="n">
        <v>62500</v>
      </c>
    </row>
    <row r="28">
      <c r="A28" s="3" t="inlineStr">
        <is>
          <t>Released (in shares)</t>
        </is>
      </c>
      <c r="B28" s="4" t="n">
        <v>12604</v>
      </c>
      <c r="D28" s="4" t="n">
        <v>53541</v>
      </c>
      <c r="E28" s="4" t="n">
        <v>40938</v>
      </c>
    </row>
    <row r="29">
      <c r="A29" s="3" t="inlineStr">
        <is>
          <t>Forfeited (in shares)</t>
        </is>
      </c>
      <c r="B29" s="4" t="n">
        <v>12396</v>
      </c>
      <c r="D29" s="4" t="n">
        <v>33959</v>
      </c>
      <c r="E29" s="4" t="n">
        <v>21562</v>
      </c>
    </row>
    <row r="30">
      <c r="A30" s="3" t="inlineStr">
        <is>
          <t>Public Offering</t>
        </is>
      </c>
    </row>
    <row r="31">
      <c r="A31" s="5" t="inlineStr">
        <is>
          <t>Increase (Decrease) in Stockholders' Equity [Roll Forward]</t>
        </is>
      </c>
    </row>
    <row r="32">
      <c r="A32" s="3" t="inlineStr">
        <is>
          <t>Public offering of common stock, net of $2,924 of offering costs</t>
        </is>
      </c>
      <c r="E32" s="6" t="n">
        <v>43125</v>
      </c>
    </row>
    <row r="33">
      <c r="A33" s="3" t="inlineStr">
        <is>
          <t>Common stock</t>
        </is>
      </c>
    </row>
    <row r="34">
      <c r="A34" s="5" t="inlineStr">
        <is>
          <t>Increase (Decrease) in Stockholders' Equity [Roll Forward]</t>
        </is>
      </c>
    </row>
    <row r="35">
      <c r="A35" s="3" t="inlineStr">
        <is>
          <t>Beginning balance (in shares)</t>
        </is>
      </c>
      <c r="B35" s="4" t="n">
        <v>39333000</v>
      </c>
      <c r="C35" s="4" t="n">
        <v>39043000</v>
      </c>
      <c r="D35" s="4" t="n">
        <v>39204000</v>
      </c>
      <c r="E35" s="4" t="n">
        <v>33948000</v>
      </c>
    </row>
    <row r="36">
      <c r="A36" s="3" t="inlineStr">
        <is>
          <t>Beginning balance</t>
        </is>
      </c>
      <c r="B36" s="6" t="n">
        <v>4</v>
      </c>
      <c r="C36" s="6" t="n">
        <v>4</v>
      </c>
      <c r="D36" s="6" t="n">
        <v>4</v>
      </c>
      <c r="E36" s="6" t="n">
        <v>3</v>
      </c>
    </row>
    <row r="37">
      <c r="A37" s="3" t="inlineStr">
        <is>
          <t>RSU issuance of shares when vested (in shares)</t>
        </is>
      </c>
      <c r="B37" s="4" t="n">
        <v>48000</v>
      </c>
      <c r="D37" s="4" t="n">
        <v>143000</v>
      </c>
      <c r="E37" s="4" t="n">
        <v>51000</v>
      </c>
    </row>
    <row r="38">
      <c r="A38" s="3" t="inlineStr">
        <is>
          <t>Shares withheld related to net shares settlement of equity awards (in shares)</t>
        </is>
      </c>
      <c r="B38" s="4" t="n">
        <v>-12000</v>
      </c>
      <c r="D38" s="4" t="n">
        <v>-34000</v>
      </c>
      <c r="E38" s="4" t="n">
        <v>-21000</v>
      </c>
    </row>
    <row r="39">
      <c r="A39" s="3" t="inlineStr">
        <is>
          <t>Shares issued for consulting services (in shares)</t>
        </is>
      </c>
      <c r="C39" s="4" t="n">
        <v>8000</v>
      </c>
      <c r="E39" s="4" t="n">
        <v>8000</v>
      </c>
    </row>
    <row r="40">
      <c r="A40" s="3" t="inlineStr">
        <is>
          <t>Exercise of common stock options (in shares)</t>
        </is>
      </c>
      <c r="B40" s="4" t="n">
        <v>3000</v>
      </c>
      <c r="C40" s="4" t="n">
        <v>34000</v>
      </c>
      <c r="D40" s="4" t="n">
        <v>29000</v>
      </c>
      <c r="E40" s="4" t="n">
        <v>215000</v>
      </c>
    </row>
    <row r="41">
      <c r="A41" s="3" t="inlineStr">
        <is>
          <t>Common stock issued under ESPP (in shares)</t>
        </is>
      </c>
      <c r="D41" s="4" t="n">
        <v>30000</v>
      </c>
      <c r="E41" s="4" t="n">
        <v>37000</v>
      </c>
    </row>
    <row r="42">
      <c r="A42" s="3" t="inlineStr">
        <is>
          <t>Ending balance (in shares)</t>
        </is>
      </c>
      <c r="B42" s="4" t="n">
        <v>39372000</v>
      </c>
      <c r="C42" s="4" t="n">
        <v>39085000</v>
      </c>
      <c r="D42" s="4" t="n">
        <v>39372000</v>
      </c>
      <c r="E42" s="4" t="n">
        <v>39085000</v>
      </c>
    </row>
    <row r="43">
      <c r="A43" s="3" t="inlineStr">
        <is>
          <t>Ending balance</t>
        </is>
      </c>
      <c r="B43" s="6" t="n">
        <v>4</v>
      </c>
      <c r="C43" s="6" t="n">
        <v>4</v>
      </c>
      <c r="D43" s="6" t="n">
        <v>4</v>
      </c>
      <c r="E43" s="6" t="n">
        <v>4</v>
      </c>
    </row>
    <row r="44">
      <c r="A44" s="3" t="inlineStr">
        <is>
          <t>Common stock | Public Offering</t>
        </is>
      </c>
    </row>
    <row r="45">
      <c r="A45" s="5" t="inlineStr">
        <is>
          <t>Increase (Decrease) in Stockholders' Equity [Roll Forward]</t>
        </is>
      </c>
    </row>
    <row r="46">
      <c r="A46" s="3" t="inlineStr">
        <is>
          <t>Public offering of common stock, net of $2,924 of offering costs (in shares)</t>
        </is>
      </c>
      <c r="E46" s="4" t="n">
        <v>4847000</v>
      </c>
    </row>
    <row r="47">
      <c r="A47" s="3" t="inlineStr">
        <is>
          <t>Public offering of common stock, net of $2,924 of offering costs</t>
        </is>
      </c>
      <c r="E47" s="6" t="n">
        <v>1</v>
      </c>
    </row>
    <row r="48">
      <c r="A48" s="3" t="inlineStr">
        <is>
          <t>Additional Paid in Capital</t>
        </is>
      </c>
    </row>
    <row r="49">
      <c r="A49" s="5" t="inlineStr">
        <is>
          <t>Increase (Decrease) in Stockholders' Equity [Roll Forward]</t>
        </is>
      </c>
    </row>
    <row r="50">
      <c r="A50" s="3" t="inlineStr">
        <is>
          <t>Beginning balance</t>
        </is>
      </c>
      <c r="B50" s="4" t="n">
        <v>308542</v>
      </c>
      <c r="C50" s="4" t="n">
        <v>300462</v>
      </c>
      <c r="D50" s="4" t="n">
        <v>304963</v>
      </c>
      <c r="E50" s="4" t="n">
        <v>252885</v>
      </c>
    </row>
    <row r="51">
      <c r="A51" s="3" t="inlineStr">
        <is>
          <t>Stock-based compensation expenses</t>
        </is>
      </c>
      <c r="B51" s="4" t="n">
        <v>2094</v>
      </c>
      <c r="C51" s="4" t="n">
        <v>1826</v>
      </c>
      <c r="D51" s="4" t="n">
        <v>6081</v>
      </c>
      <c r="E51" s="4" t="n">
        <v>5588</v>
      </c>
    </row>
    <row r="52">
      <c r="A52" s="3" t="inlineStr">
        <is>
          <t>RSU issuance of shares when vested</t>
        </is>
      </c>
      <c r="B52" s="4" t="n">
        <v>-156</v>
      </c>
      <c r="D52" s="4" t="n">
        <v>-617</v>
      </c>
      <c r="E52" s="4" t="n">
        <v>-279</v>
      </c>
    </row>
    <row r="53">
      <c r="A53" s="3" t="inlineStr">
        <is>
          <t>Shares withheld related to net shares settlement of equity awards</t>
        </is>
      </c>
      <c r="B53" s="4" t="n">
        <v>-41</v>
      </c>
      <c r="D53" s="4" t="n">
        <v>-249</v>
      </c>
      <c r="E53" s="4" t="n">
        <v>-214</v>
      </c>
    </row>
    <row r="54">
      <c r="A54" s="3" t="inlineStr">
        <is>
          <t>Shares issued for consulting services</t>
        </is>
      </c>
      <c r="E54" s="4" t="n">
        <v>61</v>
      </c>
    </row>
    <row r="55">
      <c r="A55" s="3" t="inlineStr">
        <is>
          <t>Exercise of common stock options</t>
        </is>
      </c>
      <c r="B55" s="4" t="n">
        <v>27</v>
      </c>
      <c r="C55" s="4" t="n">
        <v>184</v>
      </c>
      <c r="D55" s="4" t="n">
        <v>179</v>
      </c>
      <c r="E55" s="4" t="n">
        <v>1116</v>
      </c>
    </row>
    <row r="56">
      <c r="A56" s="3" t="inlineStr">
        <is>
          <t>Common stock issued under ESPP</t>
        </is>
      </c>
      <c r="D56" s="4" t="n">
        <v>109</v>
      </c>
      <c r="E56" s="4" t="n">
        <v>252</v>
      </c>
    </row>
    <row r="57">
      <c r="A57" s="3" t="inlineStr">
        <is>
          <t>Ending balance</t>
        </is>
      </c>
      <c r="B57" s="4" t="n">
        <v>310466</v>
      </c>
      <c r="C57" s="4" t="n">
        <v>302533</v>
      </c>
      <c r="D57" s="4" t="n">
        <v>310466</v>
      </c>
      <c r="E57" s="4" t="n">
        <v>302533</v>
      </c>
    </row>
    <row r="58">
      <c r="A58" s="3" t="inlineStr">
        <is>
          <t>Additional Paid in Capital | Public Offering</t>
        </is>
      </c>
    </row>
    <row r="59">
      <c r="A59" s="5" t="inlineStr">
        <is>
          <t>Increase (Decrease) in Stockholders' Equity [Roll Forward]</t>
        </is>
      </c>
    </row>
    <row r="60">
      <c r="A60" s="3" t="inlineStr">
        <is>
          <t>Public offering of common stock, net of $2,924 of offering costs</t>
        </is>
      </c>
      <c r="E60" s="4" t="n">
        <v>43124</v>
      </c>
    </row>
    <row r="61">
      <c r="A61" s="3" t="inlineStr">
        <is>
          <t>Accumulated Other Comprehensive Income</t>
        </is>
      </c>
    </row>
    <row r="62">
      <c r="A62" s="5" t="inlineStr">
        <is>
          <t>Increase (Decrease) in Stockholders' Equity [Roll Forward]</t>
        </is>
      </c>
    </row>
    <row r="63">
      <c r="A63" s="3" t="inlineStr">
        <is>
          <t>Beginning balance</t>
        </is>
      </c>
      <c r="B63" s="4" t="n">
        <v>44</v>
      </c>
      <c r="C63" s="4" t="n">
        <v>13</v>
      </c>
      <c r="D63" s="4" t="n">
        <v>13</v>
      </c>
      <c r="E63" s="4" t="n">
        <v>-11</v>
      </c>
    </row>
    <row r="64">
      <c r="A64" s="3" t="inlineStr">
        <is>
          <t>Change in unrealized gains or losses on available-for-sale securities</t>
        </is>
      </c>
      <c r="B64" s="4" t="n">
        <v>-20</v>
      </c>
      <c r="C64" s="4" t="n">
        <v>5</v>
      </c>
      <c r="D64" s="4" t="n">
        <v>11</v>
      </c>
      <c r="E64" s="4" t="n">
        <v>29</v>
      </c>
    </row>
    <row r="65">
      <c r="A65" s="3" t="inlineStr">
        <is>
          <t>Ending balance</t>
        </is>
      </c>
      <c r="B65" s="4" t="n">
        <v>24</v>
      </c>
      <c r="C65" s="4" t="n">
        <v>18</v>
      </c>
      <c r="D65" s="4" t="n">
        <v>24</v>
      </c>
      <c r="E65" s="4" t="n">
        <v>18</v>
      </c>
    </row>
    <row r="66">
      <c r="A66" s="3" t="inlineStr">
        <is>
          <t>Accumulated Deficit</t>
        </is>
      </c>
    </row>
    <row r="67">
      <c r="A67" s="5" t="inlineStr">
        <is>
          <t>Increase (Decrease) in Stockholders' Equity [Roll Forward]</t>
        </is>
      </c>
    </row>
    <row r="68">
      <c r="A68" s="3" t="inlineStr">
        <is>
          <t>Beginning balance</t>
        </is>
      </c>
      <c r="B68" s="4" t="n">
        <v>-221774</v>
      </c>
      <c r="C68" s="4" t="n">
        <v>-192032</v>
      </c>
      <c r="D68" s="4" t="n">
        <v>-223059</v>
      </c>
      <c r="E68" s="4" t="n">
        <v>-161670</v>
      </c>
    </row>
    <row r="69">
      <c r="A69" s="3" t="inlineStr">
        <is>
          <t>Net loss</t>
        </is>
      </c>
      <c r="B69" s="4" t="n">
        <v>-12183</v>
      </c>
      <c r="C69" s="4" t="n">
        <v>-15293</v>
      </c>
      <c r="D69" s="4" t="n">
        <v>-10898</v>
      </c>
      <c r="E69" s="4" t="n">
        <v>-45655</v>
      </c>
    </row>
    <row r="70">
      <c r="A70" s="3" t="inlineStr">
        <is>
          <t>Ending balance</t>
        </is>
      </c>
      <c r="B70" s="6" t="n">
        <v>-233957</v>
      </c>
      <c r="C70" s="6" t="n">
        <v>-207325</v>
      </c>
      <c r="D70" s="6" t="n">
        <v>-233957</v>
      </c>
      <c r="E70" s="6" t="n">
        <v>-2073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7" customWidth="1" min="1" max="1"/>
    <col width="24" customWidth="1" min="2" max="2"/>
    <col width="21" customWidth="1" min="3" max="3"/>
    <col width="38" customWidth="1" min="4" max="4"/>
    <col width="21" customWidth="1" min="5" max="5"/>
    <col width="17" customWidth="1" min="6" max="6"/>
    <col width="16" customWidth="1" min="7" max="7"/>
    <col width="17" customWidth="1" min="8" max="8"/>
    <col width="17" customWidth="1" min="9" max="9"/>
    <col width="17" customWidth="1" min="10" max="10"/>
  </cols>
  <sheetData>
    <row r="1">
      <c r="A1" s="1" t="inlineStr">
        <is>
          <t>Leases - Additional Information (Details) $ in Thousands</t>
        </is>
      </c>
      <c r="B1" s="2" t="inlineStr">
        <is>
          <t>3 Months Ended</t>
        </is>
      </c>
      <c r="D1" s="2" t="inlineStr">
        <is>
          <t>9 Months Ended</t>
        </is>
      </c>
    </row>
    <row r="2">
      <c r="B2" s="2" t="inlineStr">
        <is>
          <t>Sep. 30, 2020USD ($)ft²</t>
        </is>
      </c>
      <c r="C2" s="2" t="inlineStr">
        <is>
          <t>Sep. 30, 2019USD ($)</t>
        </is>
      </c>
      <c r="D2" s="2" t="inlineStr">
        <is>
          <t>Sep. 30, 2020USD ($)ft²numberOfLeases</t>
        </is>
      </c>
      <c r="E2" s="2" t="inlineStr">
        <is>
          <t>Sep. 30, 2019USD ($)</t>
        </is>
      </c>
      <c r="F2" s="2" t="inlineStr">
        <is>
          <t>Feb. 29, 2020ft²</t>
        </is>
      </c>
      <c r="G2" s="2" t="inlineStr">
        <is>
          <t>May 31, 2019ft²</t>
        </is>
      </c>
      <c r="H2" s="2" t="inlineStr">
        <is>
          <t>Apr. 30, 2019ft²</t>
        </is>
      </c>
      <c r="I2" s="2" t="inlineStr">
        <is>
          <t>Apr. 30, 2017ft²</t>
        </is>
      </c>
      <c r="J2" s="2" t="inlineStr">
        <is>
          <t>Aug. 31, 2015ft²</t>
        </is>
      </c>
    </row>
    <row r="3">
      <c r="A3" s="5" t="inlineStr">
        <is>
          <t>Lessee, Lease, Description [Line Items]</t>
        </is>
      </c>
    </row>
    <row r="4">
      <c r="A4" s="3" t="inlineStr">
        <is>
          <t>Number of equipment leases | numberOfLeases</t>
        </is>
      </c>
      <c r="D4" s="4" t="n">
        <v>5</v>
      </c>
    </row>
    <row r="5">
      <c r="A5" s="3" t="inlineStr">
        <is>
          <t>Operating lease expense | $</t>
        </is>
      </c>
      <c r="B5" s="6" t="n">
        <v>262</v>
      </c>
      <c r="C5" s="6" t="n">
        <v>235</v>
      </c>
      <c r="D5" s="6" t="n">
        <v>793</v>
      </c>
      <c r="E5" s="6" t="n">
        <v>704</v>
      </c>
    </row>
    <row r="6">
      <c r="A6" s="3" t="inlineStr">
        <is>
          <t>Short-term lease income | $</t>
        </is>
      </c>
      <c r="B6" s="4" t="n">
        <v>3</v>
      </c>
      <c r="D6" s="4" t="n">
        <v>5</v>
      </c>
    </row>
    <row r="7">
      <c r="A7" s="3" t="inlineStr">
        <is>
          <t>Short-term lease expense | $</t>
        </is>
      </c>
      <c r="B7" s="6" t="n">
        <v>0</v>
      </c>
      <c r="C7" s="6" t="n">
        <v>21</v>
      </c>
      <c r="D7" s="6" t="n">
        <v>28</v>
      </c>
      <c r="E7" s="6" t="n">
        <v>78</v>
      </c>
    </row>
    <row r="8">
      <c r="A8" s="3" t="inlineStr">
        <is>
          <t>Laboratory space | Operating lease</t>
        </is>
      </c>
    </row>
    <row r="9">
      <c r="A9" s="5" t="inlineStr">
        <is>
          <t>Lessee, Lease, Description [Line Items]</t>
        </is>
      </c>
    </row>
    <row r="10">
      <c r="A10" s="3" t="inlineStr">
        <is>
          <t>Additional area of real estate property (in sqft)</t>
        </is>
      </c>
      <c r="F10" s="4" t="n">
        <v>2260</v>
      </c>
    </row>
    <row r="11">
      <c r="A11" s="3" t="inlineStr">
        <is>
          <t>Area of real estate property (in sq ft)</t>
        </is>
      </c>
      <c r="B11" s="4" t="n">
        <v>13736</v>
      </c>
      <c r="D11" s="4" t="n">
        <v>13736</v>
      </c>
    </row>
    <row r="12">
      <c r="A12" s="3" t="inlineStr">
        <is>
          <t>Office space | Operating lease</t>
        </is>
      </c>
    </row>
    <row r="13">
      <c r="A13" s="5" t="inlineStr">
        <is>
          <t>Lessee, Lease, Description [Line Items]</t>
        </is>
      </c>
    </row>
    <row r="14">
      <c r="A14" s="3" t="inlineStr">
        <is>
          <t>Area of real estate property (in sq ft)</t>
        </is>
      </c>
      <c r="G14" s="4" t="n">
        <v>1346</v>
      </c>
      <c r="H14" s="4" t="n">
        <v>1979</v>
      </c>
      <c r="I14" s="4" t="n">
        <v>8090</v>
      </c>
      <c r="J14" s="4" t="n">
        <v>3126</v>
      </c>
    </row>
    <row r="15">
      <c r="A15" s="3" t="inlineStr">
        <is>
          <t>Reduction to are of real estate property (in sqft)</t>
        </is>
      </c>
      <c r="B15" s="4" t="n">
        <v>6900</v>
      </c>
      <c r="D15" s="4" t="n">
        <v>6900</v>
      </c>
    </row>
    <row r="16">
      <c r="A16" s="3" t="inlineStr">
        <is>
          <t>Term of renewal</t>
        </is>
      </c>
      <c r="B16" s="3" t="inlineStr">
        <is>
          <t>3 years</t>
        </is>
      </c>
      <c r="D16" s="3" t="inlineStr">
        <is>
          <t>3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9 Months Ended</t>
        </is>
      </c>
    </row>
    <row r="2">
      <c r="B2" s="2" t="inlineStr">
        <is>
          <t>Sep. 30, 2020USD ($)</t>
        </is>
      </c>
    </row>
    <row r="3">
      <c r="A3" s="5" t="inlineStr">
        <is>
          <t>Leases [Abstract]</t>
        </is>
      </c>
    </row>
    <row r="4">
      <c r="A4" s="3" t="inlineStr">
        <is>
          <t>Amortization of operating lease</t>
        </is>
      </c>
      <c r="B4" s="6" t="n">
        <v>600</v>
      </c>
    </row>
    <row r="5">
      <c r="A5" s="3" t="inlineStr">
        <is>
          <t>Cash paid within operating cash flows</t>
        </is>
      </c>
      <c r="B5" s="4" t="n">
        <v>668</v>
      </c>
    </row>
    <row r="6">
      <c r="A6" s="3" t="inlineStr">
        <is>
          <t>Right-of-use assets recognized in exchange for new lease obligations</t>
        </is>
      </c>
      <c r="B6" s="6" t="n">
        <v>12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 Supplemental Balance Sheet (Details) - USD ($) $ in Thousands</t>
        </is>
      </c>
      <c r="B1" s="2" t="inlineStr">
        <is>
          <t>Sep. 30, 2020</t>
        </is>
      </c>
      <c r="C1" s="2" t="inlineStr">
        <is>
          <t>Dec. 31, 2019</t>
        </is>
      </c>
    </row>
    <row r="2">
      <c r="A2" s="5" t="inlineStr">
        <is>
          <t>Leases [Abstract]</t>
        </is>
      </c>
    </row>
    <row r="3">
      <c r="A3" s="3" t="inlineStr">
        <is>
          <t>Operating lease right-of-use assets</t>
        </is>
      </c>
      <c r="B3" s="6" t="n">
        <v>3634</v>
      </c>
      <c r="C3" s="6" t="n">
        <v>3001</v>
      </c>
    </row>
    <row r="4">
      <c r="A4" s="3" t="inlineStr">
        <is>
          <t>Current portion of operating lease liabilities</t>
        </is>
      </c>
      <c r="B4" s="4" t="n">
        <v>811</v>
      </c>
      <c r="C4" s="4" t="n">
        <v>644</v>
      </c>
    </row>
    <row r="5">
      <c r="A5" s="3" t="inlineStr">
        <is>
          <t>Long-term operating lease liabilities</t>
        </is>
      </c>
      <c r="B5" s="4" t="n">
        <v>3147</v>
      </c>
      <c r="C5" s="6" t="n">
        <v>2614</v>
      </c>
    </row>
    <row r="6">
      <c r="A6" s="3" t="inlineStr">
        <is>
          <t>Operating Lease, Liability, Excluding Lease Not Yet Commenced</t>
        </is>
      </c>
      <c r="B6" s="6" t="n">
        <v>3958</v>
      </c>
    </row>
    <row r="7">
      <c r="A7" s="3" t="inlineStr">
        <is>
          <t>Weighted average remaining lease term</t>
        </is>
      </c>
      <c r="B7" s="3" t="inlineStr">
        <is>
          <t>4 years 3 months 18 days</t>
        </is>
      </c>
    </row>
    <row r="8">
      <c r="A8" s="3" t="inlineStr">
        <is>
          <t>Weighted average discount rate</t>
        </is>
      </c>
      <c r="B8" s="3" t="inlineStr">
        <is>
          <t>5.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Minimum Future Payments (Details) $ in Thousands</t>
        </is>
      </c>
      <c r="B1" s="2" t="inlineStr">
        <is>
          <t>Sep. 30, 2020USD ($)</t>
        </is>
      </c>
    </row>
    <row r="2">
      <c r="A2" s="5" t="inlineStr">
        <is>
          <t>Leases [Abstract]</t>
        </is>
      </c>
    </row>
    <row r="3">
      <c r="A3" s="3" t="inlineStr">
        <is>
          <t>2020 (remaining of year)</t>
        </is>
      </c>
      <c r="B3" s="6" t="n">
        <v>252</v>
      </c>
    </row>
    <row r="4">
      <c r="A4" s="3" t="inlineStr">
        <is>
          <t>2021</t>
        </is>
      </c>
      <c r="B4" s="4" t="n">
        <v>1012</v>
      </c>
    </row>
    <row r="5">
      <c r="A5" s="3" t="inlineStr">
        <is>
          <t>2022</t>
        </is>
      </c>
      <c r="B5" s="4" t="n">
        <v>1058</v>
      </c>
    </row>
    <row r="6">
      <c r="A6" s="3" t="inlineStr">
        <is>
          <t>2023</t>
        </is>
      </c>
      <c r="B6" s="4" t="n">
        <v>1047</v>
      </c>
    </row>
    <row r="7">
      <c r="A7" s="3" t="inlineStr">
        <is>
          <t>2024</t>
        </is>
      </c>
      <c r="B7" s="4" t="n">
        <v>837</v>
      </c>
    </row>
    <row r="8">
      <c r="A8" s="3" t="inlineStr">
        <is>
          <t>2025 and thereafter</t>
        </is>
      </c>
      <c r="B8" s="4" t="n">
        <v>258</v>
      </c>
    </row>
    <row r="9">
      <c r="A9" s="3" t="inlineStr">
        <is>
          <t>Total lease payments</t>
        </is>
      </c>
      <c r="B9" s="4" t="n">
        <v>4464</v>
      </c>
    </row>
    <row r="10">
      <c r="A10" s="3" t="inlineStr">
        <is>
          <t>Less: imputed interest</t>
        </is>
      </c>
      <c r="B10" s="4" t="n">
        <v>-506</v>
      </c>
    </row>
    <row r="11">
      <c r="A11" s="3" t="inlineStr">
        <is>
          <t>Total lease liabilities</t>
        </is>
      </c>
      <c r="B11" s="6" t="n">
        <v>39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1 Months Ended</t>
        </is>
      </c>
    </row>
    <row r="2">
      <c r="B2" s="2" t="inlineStr">
        <is>
          <t>Dec. 31, 2019</t>
        </is>
      </c>
      <c r="C2" s="2" t="inlineStr">
        <is>
          <t>Jun. 30, 2018</t>
        </is>
      </c>
      <c r="D2" s="2" t="inlineStr">
        <is>
          <t>Sep. 30, 2020</t>
        </is>
      </c>
      <c r="E2" s="2" t="inlineStr">
        <is>
          <t>Sep. 30, 2018</t>
        </is>
      </c>
    </row>
    <row r="3">
      <c r="A3" s="5" t="inlineStr">
        <is>
          <t>Commitments and Contingencies Disclosure [Abstract]</t>
        </is>
      </c>
    </row>
    <row r="4">
      <c r="A4" s="3" t="inlineStr">
        <is>
          <t>Purchase commitment, amount</t>
        </is>
      </c>
      <c r="C4" s="6" t="n">
        <v>3800</v>
      </c>
    </row>
    <row r="5">
      <c r="A5" s="3" t="inlineStr">
        <is>
          <t>Purchase commitment, period</t>
        </is>
      </c>
      <c r="C5" s="3" t="inlineStr">
        <is>
          <t>7 years</t>
        </is>
      </c>
    </row>
    <row r="6">
      <c r="A6" s="3" t="inlineStr">
        <is>
          <t>Purchase obligation</t>
        </is>
      </c>
      <c r="D6" s="6" t="n">
        <v>16485</v>
      </c>
      <c r="E6" s="6" t="n">
        <v>16500</v>
      </c>
    </row>
    <row r="7">
      <c r="A7" s="3" t="inlineStr">
        <is>
          <t>Equipment purchase costs</t>
        </is>
      </c>
      <c r="B7" s="6" t="n">
        <v>37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 and Contingencies - Commitments (Details) - USD ($) $ in Thousands</t>
        </is>
      </c>
      <c r="B1" s="2" t="inlineStr">
        <is>
          <t>Sep. 30, 2020</t>
        </is>
      </c>
      <c r="C1" s="2" t="inlineStr">
        <is>
          <t>Sep. 30, 2018</t>
        </is>
      </c>
    </row>
    <row r="2">
      <c r="A2" s="5" t="inlineStr">
        <is>
          <t>Consumable commitments</t>
        </is>
      </c>
    </row>
    <row r="3">
      <c r="A3" s="3" t="inlineStr">
        <is>
          <t>2020</t>
        </is>
      </c>
      <c r="B3" s="6" t="n">
        <v>1650</v>
      </c>
    </row>
    <row r="4">
      <c r="A4" s="3" t="inlineStr">
        <is>
          <t>2021</t>
        </is>
      </c>
      <c r="B4" s="4" t="n">
        <v>3300</v>
      </c>
    </row>
    <row r="5">
      <c r="A5" s="3" t="inlineStr">
        <is>
          <t>2022</t>
        </is>
      </c>
      <c r="B5" s="4" t="n">
        <v>3625</v>
      </c>
    </row>
    <row r="6">
      <c r="A6" s="3" t="inlineStr">
        <is>
          <t>2023</t>
        </is>
      </c>
      <c r="B6" s="4" t="n">
        <v>3625</v>
      </c>
    </row>
    <row r="7">
      <c r="A7" s="3" t="inlineStr">
        <is>
          <t>2024</t>
        </is>
      </c>
      <c r="B7" s="4" t="n">
        <v>4285</v>
      </c>
    </row>
    <row r="8">
      <c r="A8" s="3" t="inlineStr">
        <is>
          <t>Total</t>
        </is>
      </c>
      <c r="B8" s="4" t="n">
        <v>16485</v>
      </c>
      <c r="C8" s="6" t="n">
        <v>16500</v>
      </c>
    </row>
    <row r="9">
      <c r="A9" s="5" t="inlineStr">
        <is>
          <t>Consumable purchases</t>
        </is>
      </c>
    </row>
    <row r="10">
      <c r="A10" s="3" t="inlineStr">
        <is>
          <t>2020</t>
        </is>
      </c>
      <c r="B10" s="4" t="n">
        <v>1688</v>
      </c>
    </row>
    <row r="11">
      <c r="A11" s="3" t="inlineStr">
        <is>
          <t>2021</t>
        </is>
      </c>
      <c r="B11" s="4" t="n">
        <v>0</v>
      </c>
    </row>
    <row r="12">
      <c r="A12" s="3" t="inlineStr">
        <is>
          <t>2022</t>
        </is>
      </c>
      <c r="B12" s="4" t="n">
        <v>0</v>
      </c>
    </row>
    <row r="13">
      <c r="A13" s="3" t="inlineStr">
        <is>
          <t>2023</t>
        </is>
      </c>
      <c r="B13" s="4" t="n">
        <v>0</v>
      </c>
    </row>
    <row r="14">
      <c r="A14" s="3" t="inlineStr">
        <is>
          <t>2024</t>
        </is>
      </c>
      <c r="B14" s="4" t="n">
        <v>0</v>
      </c>
    </row>
    <row r="15">
      <c r="A15" s="3" t="inlineStr">
        <is>
          <t>Total</t>
        </is>
      </c>
      <c r="B15" s="4" t="n">
        <v>1688</v>
      </c>
    </row>
    <row r="16">
      <c r="A16" s="5" t="inlineStr">
        <is>
          <t>Remaining commitments</t>
        </is>
      </c>
    </row>
    <row r="17">
      <c r="A17" s="3" t="inlineStr">
        <is>
          <t>2020</t>
        </is>
      </c>
      <c r="B17" s="4" t="n">
        <v>-38</v>
      </c>
    </row>
    <row r="18">
      <c r="A18" s="3" t="inlineStr">
        <is>
          <t>2021</t>
        </is>
      </c>
      <c r="B18" s="4" t="n">
        <v>3300</v>
      </c>
    </row>
    <row r="19">
      <c r="A19" s="3" t="inlineStr">
        <is>
          <t>2022</t>
        </is>
      </c>
      <c r="B19" s="4" t="n">
        <v>3625</v>
      </c>
    </row>
    <row r="20">
      <c r="A20" s="3" t="inlineStr">
        <is>
          <t>2023</t>
        </is>
      </c>
      <c r="B20" s="4" t="n">
        <v>3625</v>
      </c>
    </row>
    <row r="21">
      <c r="A21" s="3" t="inlineStr">
        <is>
          <t>2024</t>
        </is>
      </c>
      <c r="B21" s="4" t="n">
        <v>4285</v>
      </c>
    </row>
    <row r="22">
      <c r="A22" s="3" t="inlineStr">
        <is>
          <t>Total</t>
        </is>
      </c>
      <c r="B22" s="6" t="n">
        <v>147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umerator</t>
        </is>
      </c>
    </row>
    <row r="4">
      <c r="A4" s="3" t="inlineStr">
        <is>
          <t>Net loss</t>
        </is>
      </c>
      <c r="B4" s="6" t="n">
        <v>-12183</v>
      </c>
      <c r="C4" s="6" t="n">
        <v>-15293</v>
      </c>
      <c r="D4" s="6" t="n">
        <v>-10898</v>
      </c>
      <c r="E4" s="6" t="n">
        <v>-45655</v>
      </c>
    </row>
    <row r="5">
      <c r="A5" s="5" t="inlineStr">
        <is>
          <t>Denominator:</t>
        </is>
      </c>
    </row>
    <row r="6">
      <c r="A6" s="3" t="inlineStr">
        <is>
          <t>Weighted-average number of common shares outstanding, basic and diluted</t>
        </is>
      </c>
      <c r="B6" s="4" t="n">
        <v>39312000</v>
      </c>
      <c r="C6" s="4" t="n">
        <v>38940000</v>
      </c>
      <c r="D6" s="4" t="n">
        <v>39246000</v>
      </c>
      <c r="E6" s="4" t="n">
        <v>38542000</v>
      </c>
    </row>
    <row r="7">
      <c r="A7" s="3" t="inlineStr">
        <is>
          <t>Net loss per share, basic and diluted (in dollars per share)</t>
        </is>
      </c>
      <c r="B7" s="8" t="n">
        <v>-0.31</v>
      </c>
      <c r="C7" s="8" t="n">
        <v>-0.39</v>
      </c>
      <c r="D7" s="8" t="n">
        <v>-0.28</v>
      </c>
      <c r="E7" s="8" t="n">
        <v>-1.18</v>
      </c>
    </row>
    <row r="8">
      <c r="A8" s="3" t="inlineStr">
        <is>
          <t>Potential shares of common stock that were excluded from the computation of diluted earnings per common share as they were anti-dilutive:</t>
        </is>
      </c>
      <c r="B8" s="4" t="n">
        <v>7245000</v>
      </c>
      <c r="C8" s="4" t="n">
        <v>7104000</v>
      </c>
      <c r="D8" s="4" t="n">
        <v>7245000</v>
      </c>
      <c r="E8" s="4" t="n">
        <v>7104000</v>
      </c>
    </row>
    <row r="9">
      <c r="A9" s="3" t="inlineStr">
        <is>
          <t>Stock Option Plan</t>
        </is>
      </c>
    </row>
    <row r="10">
      <c r="A10" s="5" t="inlineStr">
        <is>
          <t>Denominator:</t>
        </is>
      </c>
    </row>
    <row r="11">
      <c r="A11" s="3" t="inlineStr">
        <is>
          <t>Potential shares of common stock that were excluded from the computation of diluted earnings per common share as they were anti-dilutive:</t>
        </is>
      </c>
      <c r="B11" s="4" t="n">
        <v>6595000</v>
      </c>
      <c r="C11" s="4" t="n">
        <v>6464000</v>
      </c>
      <c r="D11" s="4" t="n">
        <v>6595000</v>
      </c>
      <c r="E11" s="4" t="n">
        <v>6464000</v>
      </c>
    </row>
    <row r="12">
      <c r="A12" s="3" t="inlineStr">
        <is>
          <t>Restricted Stock Units</t>
        </is>
      </c>
    </row>
    <row r="13">
      <c r="A13" s="5" t="inlineStr">
        <is>
          <t>Denominator:</t>
        </is>
      </c>
    </row>
    <row r="14">
      <c r="A14" s="3" t="inlineStr">
        <is>
          <t>Potential shares of common stock that were excluded from the computation of diluted earnings per common share as they were anti-dilutive:</t>
        </is>
      </c>
      <c r="B14" s="4" t="n">
        <v>650000</v>
      </c>
      <c r="C14" s="4" t="n">
        <v>640000</v>
      </c>
      <c r="D14" s="4" t="n">
        <v>650000</v>
      </c>
      <c r="E14" s="4" t="n">
        <v>64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8" customWidth="1" min="1" max="1"/>
    <col width="29" customWidth="1" min="2" max="2"/>
    <col width="29" customWidth="1" min="3" max="3"/>
    <col width="29" customWidth="1" min="4" max="4"/>
    <col width="21" customWidth="1" min="5" max="5"/>
    <col width="21" customWidth="1" min="6" max="6"/>
    <col width="21" customWidth="1" min="7" max="7"/>
  </cols>
  <sheetData>
    <row r="1">
      <c r="A1" s="1" t="inlineStr">
        <is>
          <t>Restructuring plan (Details) $ in Thousands</t>
        </is>
      </c>
      <c r="B1" s="2" t="inlineStr">
        <is>
          <t>Jun. 08, 2020USD ($)position</t>
        </is>
      </c>
      <c r="C1" s="2" t="inlineStr">
        <is>
          <t>Mar. 16, 2020USD ($)position</t>
        </is>
      </c>
      <c r="D1" s="2" t="inlineStr">
        <is>
          <t>Sep. 30, 2020USD ($)position</t>
        </is>
      </c>
      <c r="E1" s="2" t="inlineStr">
        <is>
          <t>Sep. 30, 2019USD ($)</t>
        </is>
      </c>
      <c r="F1" s="2" t="inlineStr">
        <is>
          <t>Sep. 30, 2020USD ($)</t>
        </is>
      </c>
      <c r="G1" s="2" t="inlineStr">
        <is>
          <t>Sep. 30, 2019USD ($)</t>
        </is>
      </c>
    </row>
    <row r="2">
      <c r="A2" s="5" t="inlineStr">
        <is>
          <t>Restructuring and Related Activities [Abstract]</t>
        </is>
      </c>
    </row>
    <row r="3">
      <c r="A3" s="3" t="inlineStr">
        <is>
          <t>Number of positions eliminated</t>
        </is>
      </c>
      <c r="B3" s="4" t="n">
        <v>24</v>
      </c>
      <c r="C3" s="4" t="n">
        <v>53</v>
      </c>
      <c r="D3" s="4" t="n">
        <v>5</v>
      </c>
      <c r="F3" s="4" t="n">
        <v>82</v>
      </c>
    </row>
    <row r="4">
      <c r="A4" s="3" t="inlineStr">
        <is>
          <t>Restructuring costs</t>
        </is>
      </c>
      <c r="B4" s="6" t="n">
        <v>2300</v>
      </c>
      <c r="C4" s="6" t="n">
        <v>1700</v>
      </c>
      <c r="D4" s="6" t="n">
        <v>282</v>
      </c>
      <c r="E4" s="6" t="n">
        <v>0</v>
      </c>
      <c r="F4" s="6" t="n">
        <v>4246</v>
      </c>
      <c r="G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 (Details) - USD ($)</t>
        </is>
      </c>
      <c r="B1" s="2" t="inlineStr">
        <is>
          <t>Apr. 08, 2020</t>
        </is>
      </c>
      <c r="C1" s="2" t="inlineStr">
        <is>
          <t>Oct. 31, 2020</t>
        </is>
      </c>
    </row>
    <row r="2">
      <c r="A2" s="3" t="inlineStr">
        <is>
          <t>H.C. Wainwright &amp; Co., LLC</t>
        </is>
      </c>
    </row>
    <row r="3">
      <c r="A3" s="5" t="inlineStr">
        <is>
          <t>Subsequent Event [Line Items]</t>
        </is>
      </c>
    </row>
    <row r="4">
      <c r="A4" s="3" t="inlineStr">
        <is>
          <t>Offering price</t>
        </is>
      </c>
      <c r="B4" s="6" t="n">
        <v>25000000</v>
      </c>
    </row>
    <row r="5">
      <c r="A5" s="3" t="inlineStr">
        <is>
          <t>Subsequent Event</t>
        </is>
      </c>
    </row>
    <row r="6">
      <c r="A6" s="5" t="inlineStr">
        <is>
          <t>Subsequent Event [Line Items]</t>
        </is>
      </c>
    </row>
    <row r="7">
      <c r="A7" s="3" t="inlineStr">
        <is>
          <t>Number of shares issued in transaction (in shares)</t>
        </is>
      </c>
      <c r="C7" s="4" t="n">
        <v>59211</v>
      </c>
    </row>
    <row r="8">
      <c r="A8" s="3" t="inlineStr">
        <is>
          <t>Total gross proceeds</t>
        </is>
      </c>
      <c r="C8" s="6" t="n">
        <v>298000</v>
      </c>
    </row>
    <row r="9">
      <c r="A9" s="3" t="inlineStr">
        <is>
          <t>Net proceeds received in sale of stock</t>
        </is>
      </c>
      <c r="C9" s="6" t="n">
        <v>18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5" t="inlineStr">
        <is>
          <t>Cash Flows from Operating Activities</t>
        </is>
      </c>
    </row>
    <row r="4">
      <c r="A4" s="3" t="inlineStr">
        <is>
          <t>Net loss</t>
        </is>
      </c>
      <c r="B4" s="6" t="n">
        <v>-10898</v>
      </c>
      <c r="C4" s="6" t="n">
        <v>-45655</v>
      </c>
    </row>
    <row r="5">
      <c r="A5" s="5" t="inlineStr">
        <is>
          <t>Adjustments to reconcile net loss to net cash used in operating activities:</t>
        </is>
      </c>
    </row>
    <row r="6">
      <c r="A6" s="3" t="inlineStr">
        <is>
          <t>Stock-based compensation expense</t>
        </is>
      </c>
      <c r="B6" s="4" t="n">
        <v>6081</v>
      </c>
      <c r="C6" s="4" t="n">
        <v>5588</v>
      </c>
    </row>
    <row r="7">
      <c r="A7" s="3" t="inlineStr">
        <is>
          <t>Shares issued for consulting services</t>
        </is>
      </c>
      <c r="B7" s="4" t="n">
        <v>0</v>
      </c>
      <c r="C7" s="4" t="n">
        <v>61</v>
      </c>
    </row>
    <row r="8">
      <c r="A8" s="3" t="inlineStr">
        <is>
          <t>Depreciation and amortization expense</t>
        </is>
      </c>
      <c r="B8" s="4" t="n">
        <v>3473</v>
      </c>
      <c r="C8" s="4" t="n">
        <v>1761</v>
      </c>
    </row>
    <row r="9">
      <c r="A9" s="3" t="inlineStr">
        <is>
          <t>Loss on disposal of property and equipment</t>
        </is>
      </c>
      <c r="B9" s="4" t="n">
        <v>54</v>
      </c>
      <c r="C9" s="4" t="n">
        <v>134</v>
      </c>
    </row>
    <row r="10">
      <c r="A10" s="3" t="inlineStr">
        <is>
          <t>Amortization of discount on marketable securities</t>
        </is>
      </c>
      <c r="B10" s="4" t="n">
        <v>-113</v>
      </c>
      <c r="C10" s="4" t="n">
        <v>-419</v>
      </c>
    </row>
    <row r="11">
      <c r="A11" s="3" t="inlineStr">
        <is>
          <t>Amortization of debt discount of long-term loan</t>
        </is>
      </c>
      <c r="B11" s="4" t="n">
        <v>259</v>
      </c>
      <c r="C11" s="4" t="n">
        <v>0</v>
      </c>
    </row>
    <row r="12">
      <c r="A12" s="3" t="inlineStr">
        <is>
          <t>Finished goods write off related to Dechra asset purchase</t>
        </is>
      </c>
      <c r="B12" s="4" t="n">
        <v>3494</v>
      </c>
      <c r="C12" s="4" t="n">
        <v>0</v>
      </c>
    </row>
    <row r="13">
      <c r="A13" s="5" t="inlineStr">
        <is>
          <t>Changes in operating assets and liabilities:</t>
        </is>
      </c>
    </row>
    <row r="14">
      <c r="A14" s="3" t="inlineStr">
        <is>
          <t>Accounts receivable</t>
        </is>
      </c>
      <c r="B14" s="4" t="n">
        <v>184</v>
      </c>
      <c r="C14" s="4" t="n">
        <v>102</v>
      </c>
    </row>
    <row r="15">
      <c r="A15" s="3" t="inlineStr">
        <is>
          <t>Inventories</t>
        </is>
      </c>
      <c r="B15" s="4" t="n">
        <v>338</v>
      </c>
      <c r="C15" s="4" t="n">
        <v>-653</v>
      </c>
    </row>
    <row r="16">
      <c r="A16" s="3" t="inlineStr">
        <is>
          <t>Prepaid expenses and other</t>
        </is>
      </c>
      <c r="B16" s="4" t="n">
        <v>-1791</v>
      </c>
      <c r="C16" s="4" t="n">
        <v>141</v>
      </c>
    </row>
    <row r="17">
      <c r="A17" s="3" t="inlineStr">
        <is>
          <t>Accounts payable</t>
        </is>
      </c>
      <c r="B17" s="4" t="n">
        <v>-955</v>
      </c>
      <c r="C17" s="4" t="n">
        <v>1691</v>
      </c>
    </row>
    <row r="18">
      <c r="A18" s="3" t="inlineStr">
        <is>
          <t>Accrued liabilities and accrued compensation</t>
        </is>
      </c>
      <c r="B18" s="4" t="n">
        <v>-3423</v>
      </c>
      <c r="C18" s="4" t="n">
        <v>-5398</v>
      </c>
    </row>
    <row r="19">
      <c r="A19" s="3" t="inlineStr">
        <is>
          <t>Net cash used in operating activities</t>
        </is>
      </c>
      <c r="B19" s="4" t="n">
        <v>-3297</v>
      </c>
      <c r="C19" s="4" t="n">
        <v>-42647</v>
      </c>
    </row>
    <row r="20">
      <c r="A20" s="5" t="inlineStr">
        <is>
          <t>Cash Flows from Investing Activities</t>
        </is>
      </c>
    </row>
    <row r="21">
      <c r="A21" s="3" t="inlineStr">
        <is>
          <t>Purchases of investments</t>
        </is>
      </c>
      <c r="B21" s="4" t="n">
        <v>-70059</v>
      </c>
      <c r="C21" s="4" t="n">
        <v>-89079</v>
      </c>
    </row>
    <row r="22">
      <c r="A22" s="3" t="inlineStr">
        <is>
          <t>Sales of investments</t>
        </is>
      </c>
      <c r="B22" s="4" t="n">
        <v>0</v>
      </c>
      <c r="C22" s="4" t="n">
        <v>2999</v>
      </c>
    </row>
    <row r="23">
      <c r="A23" s="3" t="inlineStr">
        <is>
          <t>Maturities of investments</t>
        </is>
      </c>
      <c r="B23" s="4" t="n">
        <v>77520</v>
      </c>
      <c r="C23" s="4" t="n">
        <v>55678</v>
      </c>
    </row>
    <row r="24">
      <c r="A24" s="3" t="inlineStr">
        <is>
          <t>Purchases of property and equipment</t>
        </is>
      </c>
      <c r="B24" s="4" t="n">
        <v>-3040</v>
      </c>
      <c r="C24" s="4" t="n">
        <v>-7281</v>
      </c>
    </row>
    <row r="25">
      <c r="A25" s="3" t="inlineStr">
        <is>
          <t>Proceeds from sale of property and equipment</t>
        </is>
      </c>
      <c r="B25" s="4" t="n">
        <v>82</v>
      </c>
      <c r="C25" s="4" t="n">
        <v>3</v>
      </c>
    </row>
    <row r="26">
      <c r="A26" s="3" t="inlineStr">
        <is>
          <t>Net cash provided by (used in) investing activities</t>
        </is>
      </c>
      <c r="B26" s="4" t="n">
        <v>4503</v>
      </c>
      <c r="C26" s="4" t="n">
        <v>-37680</v>
      </c>
    </row>
    <row r="27">
      <c r="A27" s="5" t="inlineStr">
        <is>
          <t>Cash Flows from Financing Activities</t>
        </is>
      </c>
    </row>
    <row r="28">
      <c r="A28" s="3" t="inlineStr">
        <is>
          <t>Exercises of stock options and purchase of ESPP shares</t>
        </is>
      </c>
      <c r="B28" s="4" t="n">
        <v>288</v>
      </c>
      <c r="C28" s="4" t="n">
        <v>1368</v>
      </c>
    </row>
    <row r="29">
      <c r="A29" s="3" t="inlineStr">
        <is>
          <t>Payment of restricted stock tax liability on net settlement</t>
        </is>
      </c>
      <c r="B29" s="4" t="n">
        <v>-866</v>
      </c>
      <c r="C29" s="4" t="n">
        <v>-493</v>
      </c>
    </row>
    <row r="30">
      <c r="A30" s="3" t="inlineStr">
        <is>
          <t>Net proceeds from sale of common stock</t>
        </is>
      </c>
      <c r="B30" s="4" t="n">
        <v>0</v>
      </c>
      <c r="C30" s="4" t="n">
        <v>43125</v>
      </c>
    </row>
    <row r="31">
      <c r="A31" s="3" t="inlineStr">
        <is>
          <t>Proceeds from loan payable, net of debt issuance costs</t>
        </is>
      </c>
      <c r="B31" s="4" t="n">
        <v>0</v>
      </c>
      <c r="C31" s="4" t="n">
        <v>19189</v>
      </c>
    </row>
    <row r="32">
      <c r="A32" s="3" t="inlineStr">
        <is>
          <t>Net cash (used in) provided by financing activities</t>
        </is>
      </c>
      <c r="B32" s="4" t="n">
        <v>-578</v>
      </c>
      <c r="C32" s="4" t="n">
        <v>63189</v>
      </c>
    </row>
    <row r="33">
      <c r="A33" s="3" t="inlineStr">
        <is>
          <t>Net change in cash and cash equivalents</t>
        </is>
      </c>
      <c r="B33" s="4" t="n">
        <v>628</v>
      </c>
      <c r="C33" s="4" t="n">
        <v>-17138</v>
      </c>
    </row>
    <row r="34">
      <c r="A34" s="3" t="inlineStr">
        <is>
          <t>Cash and cash equivalents at beginning of period</t>
        </is>
      </c>
      <c r="B34" s="4" t="n">
        <v>15986</v>
      </c>
      <c r="C34" s="4" t="n">
        <v>56302</v>
      </c>
    </row>
    <row r="35">
      <c r="A35" s="3" t="inlineStr">
        <is>
          <t>Cash and cash equivalents at end of period</t>
        </is>
      </c>
      <c r="B35" s="4" t="n">
        <v>16614</v>
      </c>
      <c r="C35" s="4" t="n">
        <v>39164</v>
      </c>
    </row>
    <row r="36">
      <c r="A36" s="5" t="inlineStr">
        <is>
          <t>Supplemental disclosure of non-cash investing and financing activities:</t>
        </is>
      </c>
    </row>
    <row r="37">
      <c r="A37" s="3" t="inlineStr">
        <is>
          <t>Purchases of property and equipment included in accounts payable and accrued liabilities</t>
        </is>
      </c>
      <c r="B37" s="6" t="n">
        <v>46</v>
      </c>
      <c r="C37" s="6" t="n">
        <v>14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s>
  <sheetData>
    <row r="1">
      <c r="A1" s="1" t="inlineStr">
        <is>
          <t>Condensed Consolidated Statements of Cash Flows (Parenthetical) - USD ($) $ in Thousands</t>
        </is>
      </c>
      <c r="B1" s="2" t="inlineStr">
        <is>
          <t>3 Months Ended</t>
        </is>
      </c>
      <c r="D1" s="2" t="inlineStr">
        <is>
          <t>9 Months Ended</t>
        </is>
      </c>
    </row>
    <row r="2">
      <c r="B2" s="2" t="inlineStr">
        <is>
          <t>Mar. 31, 2020</t>
        </is>
      </c>
      <c r="D2" s="2" t="inlineStr">
        <is>
          <t>Sep. 30, 2020</t>
        </is>
      </c>
      <c r="E2" s="2" t="inlineStr">
        <is>
          <t>Sep. 30, 2019</t>
        </is>
      </c>
    </row>
    <row r="3">
      <c r="A3" s="5" t="inlineStr">
        <is>
          <t>Statement of Financial Position [Abstract]</t>
        </is>
      </c>
    </row>
    <row r="4">
      <c r="A4" s="3" t="inlineStr">
        <is>
          <t>Finished goods write off related to Dechra asset purchase</t>
        </is>
      </c>
      <c r="B4" s="6" t="n">
        <v>3494</v>
      </c>
      <c r="C4" s="3" t="inlineStr">
        <is>
          <t>[1]</t>
        </is>
      </c>
      <c r="D4" s="6" t="n">
        <v>3494</v>
      </c>
      <c r="E4" s="6" t="n">
        <v>0</v>
      </c>
    </row>
    <row r="5"/>
    <row r="6">
      <c r="A6" s="3" t="inlineStr">
        <is>
          <t>[1]</t>
        </is>
      </c>
      <c r="B6" s="3" t="inlineStr">
        <is>
          <t>(1) Includes $3,494,000 Finished Goods write-off in the first quarter of 2020 related to the Dechra Asset Purchase Agreement, consistent with the transition to proprietary Dechra branding and regulatory best practices related to label transitions on asset sale.</t>
        </is>
      </c>
    </row>
  </sheetData>
  <mergeCells count="6">
    <mergeCell ref="A1:A2"/>
    <mergeCell ref="B1:C1"/>
    <mergeCell ref="D1:E1"/>
    <mergeCell ref="B2:C2"/>
    <mergeCell ref="A5:E5"/>
    <mergeCell ref="B6:E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Sep. 30, 2020</t>
        </is>
      </c>
    </row>
    <row r="3">
      <c r="A3" s="5" t="inlineStr">
        <is>
          <t>Accounting Policies [Abstract]</t>
        </is>
      </c>
    </row>
    <row r="4">
      <c r="A4" s="3" t="inlineStr">
        <is>
          <t>Description of Business, Basis of Presentation and Summary of Significant Accounting Policies</t>
        </is>
      </c>
      <c r="B4" s="3" t="inlineStr">
        <is>
          <t xml:space="preserve">Description of Business, Basis of Presentation and Summary of Significant Accounting Policies Kindred Biosciences, Inc. ("KindredBio", "we", "us" or "our") was incorporated on September 25, 2012 (inception) in the State of Delaware. On April 25, 2016, we filed a Certificate of Incorporation with the State of Delaware for a wholly owned subsidiary, KindredBio Equine, Inc. ("KindredBio Equine"). KindredBio Equine has one class of capital stock which is designated common stock, $0.0001 par value per share. The authorized number of shares of common stock for KindredBio Equine is 1,000. On February 1, 2019, we filed a Certificate of Incorporation with the State of Delaware for a wholly owned subsidiary, Centaur Biopharmaceutical Services, Inc. ("Centaur Biopharmaceutical Services"). Centaur Biopharmaceutical Services has one class of capital stock which is designated common stock, $0.0001 par value per share. The authorized number of shares of common stock for Centaur Biopharmaceutical Services is 1,000. We are a commercial-stage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located in Burlingame, California. Our first product, Mirataz® (mirtazapine transdermal ointment) was approved in May 2018 and became commercially available to veterinarians in the United States in July 2018. In November 2019, our second product, Zimeta™ (dipyrone injection) for the control of fever in horses was approved by the FDA and became commercially available in December 2019. In addition, we have multiple other product candidates, including several biologics, in various stages of development. On March 16, 2020, we entered into an Asset Purchase Agreement whereby we agreed to sell Mirataz, our transdermal drug for the management of weight loss in cats, to Dechra Pharmaceuticals PLC ("Dechra") for a cash purchase price of $43 million, of which $38.7 million will be paid on the closing date and $4.3 million will be paid out of escrow beginning in 12 months assuming no escrow claims, alongside an ongoing royalty on global net sales. The acquisition comprises worldwide marketing rights, intellectual property rights, marketing authorizations and associated regulatory documentation, third party supply contracts related to raw material and manufacture of the finished product, and certain product inventory. On April 15, 2020, we completed the sale of Mirataz to Dechra. Concurrent with the sale of Mirataz, we announced a strategic realignment of our business model whereby we plan to rely more on a partnership-based model for commercialization strategy similar to the traditional human biotech commercialization strategy whereby pipeline assets are partnered with larger commercial partners that can maximize product opportunity in return for upfront payments, contingent milestones, and royalties on future sales. Our focus will be on accelerating our deep pipeline of late-stage biologics candidates in canine and feline markets, while stopping small molecule development for these species. We believe monoclonal antibodies are the future of veterinary medicine, and represent the greatest opportunity for value creation, given large potential markets for our programs and our competitive advantage in biologics. Accordingly, the companion animal commercial infrastructure will be substantially reduced. In connection with this restructuring, we eliminated 53 positions and recorded a restructuring charge of approximately $1.7 million related to severance payments and health care benefits, exclusive of stock compensation, representing about one-third of our workforce. The eliminated positions primarily relate to the companion animal sales force and research and development for small molecule programs. On June 8, 2020, we announced a plan to strengthen our strategic position by, among other things, prioritizing our most attractive late stage programs and substantially reducing our expenses to best position the Company for success with the previously announced business model. This restructuring reduced our workforce by approximately 24 employees and resulted in a restructuring charge of approximately $2.3 million related to severance payments and health care benefits, exclusive of stock compensation. We further eliminated another 5 positions and incurred a restructuring charge of approximately $0.3 million related to severance payments and health care benefits in the third quarter of 2020. We have completed our restructuring and do not anticipate any significant further reductions in our workforce for the foreseeable future.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Our contract manufacturers purchase raw materials from suppliers located in China and India in order to manufacture our products and product candidates. The December 2019 outbreak of the novel strain of coronavirus (COVID-19) in China and India and other countries with which we do business may result in the full or partial shutdown of manufacturers or other businesses that are affected by the coronavirus, which may adversely impact both our ability to obtain sufficient and timely supplies of our products and other product candidates and our revenue from those products. In addition to adversely affecting our ability to obtain sufficient and timely supplies of products and product candidates from suppliers, any outbreak of contagious diseases, such as the recent novel strain of coronavirus (COVID-19) that is affecting the global community, could adversely affect our business and operations in other ways, many of which cannot currently be determined or quantified. These uncertain factors, including the duration of the outbreak, the severity of the disease and the actions to contain or treat its impact, could impair our operations including, among others, employee mobility and productivity, availability of facilities, conduct of our clinical trials, manufacturing and supply capacity, and availability and productivity of third party service suppli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financial statements should be read in conjunction with the audited consolidated financial statements and notes thereto for the year ended December 31, 2019 included in our annual report on Form 10-K as filed with the SEC on March 16, 2020. In the opinion of management, all adjustments, consisting of a normal and recurring nature, considered necessary for a fair presentation, have been included in these financial statements. The accompanying financial statements include the accounts of Kindred Biosciences and its wholly owned subsidiaries (the "Company"). All inter-company accounts and transactions have been eliminated in consolidation. Stock Offerings In January 2019, we completed a public offering of 4,847,250 shares of common stock, which includes the exercise in full of the underwriters' option to purchase 632,250 additional shares of our common stock, at a public offering price of $9.50 per share for total gross proceeds of approximately $46,049,000. Net proceeds, after deducting underwriting discounts and commissions and offering expense, were approximately $43,125,000. On April 8, 2020, we entered into an At Market Offering ("ATM") whereby we may offer and sell shares of our common stock from time to time up to $25 million. As of September 30, 2020, no shares were sold through the ATM. Borrowings On September 30, 2019, we entered into a Loan and Security Agreement (the “Loan Agreement”) with Solar Capital Ltd., as collateral agent and lender, and the other lenders named in the Loan Agreement (Solar Capital Ltd. and the other lenders collectively, the “Lenders”). The Lenders have agreed to make available to KindredBio an aggregate principal amount of up to $50.0 million under the Loan Agreement. We plan to use the loan proceeds to support the development and commercialization of our products and product candidates as well as for working capital and general corporate purposes. The Loan Agreement provides for a term loan commitment of $50.0 million in three tranches: (1) a $20.0 million term A loan that was funded on September 30, 2019; (2) a $15.0 million term B loan that is to be funded at our request, subject to certain conditions described in the Loan Agreement being satisfied, no later than December 31, 2020; and (3) a $15.0 million term C loan that is to be funded at our request, subject to certain conditions described in the Loan Agreement being satisfied, on or before June 30, 2021. Each term loan has a maturity date of September 30, 2024. Each term loan bears interest at a floating per annum rate equal to the one-month LIBOR rate (with a floor of 2.17%) plus 6.75%. We are permitted to make interest-only payments on each term loan through October 31, 2021. The interest-only period can be extended by six months upon our satisfaction of the minimum liquidity requirements described in the Loan Agreement. See Note 6. On March 16, 2020, we entered into a First Amendment to Loan and Security Agreement (the "First Amendment") with the Lenders in connection with the sale of our Mirataz asset. Among other things, the First Amendment increases the minimum cash amount, as defined in the Loan Agreement, required to be maintained by KindredBio to $10,000,000 at any time prior to the initial funding date of any term B loan, to $15,000,000 at all times on and after the initial funding date of any term B loan, and to $20,000,000 at all times on and after the initial funding date of any term C loan, and releases Solar Capital's lien in and to the assets that are being sold by KindredBio. We agreed to pay an amendment fee of One Hundred Thousand Dollars ($100,000), which was deemed fully earned and non-refundable on the First Amendment's effective date. The First Amendment also requires KindredBio to receive unrestricted net proceeds of at least $10,000,000 prior to December 31, 2021 pursuant to a specified sale of preferred or common stock or convertible subordinated debt financing. Liquidity We have incurred losses and negative cash flows from operations and had an accumulated deficit of $233,957,000 as of September 30, 2020. We expect to continue to incur losses and negative cash flows as we continue our product development activities, seek regulatory approvals for our product candidates, establish a biologics manufacturing capability, and commercialize any approved products. To date, we have been funded primarily through sales of our equity and recently through an asset sale. We might require additional capital until such time as we can generate operating revenues in excess of operating expenses. We believe that our cash, cash equivalents and investments totaling $66,837,000 as of September 30, 2020, the net reduction in our workforce, remaining proceeds from the Mirataz sale, and revenues from royalties and contract manufacturing will be sufficient to fund our planned operations through mid-2022. In addition, the potential additional draw down of $30 million from our Loan Agreement, which is contingent on the achievement of certain milestones, and our April 8, 2020 ATM facility will provide us with access to additional cash and extend our runway, if required.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Revenue Streams Except for the normal product sales, our revenue includes revenue from the sale of our Mirataz asset, the associated partner royalties and revenue from our contract manufacturing service. Product revenue Our product revenues consist of product revenues resulting from the sales of Mirataz through April, 2020 and Zimeta.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s hospitals or the third parties themselves. Included in product sale is revenue derived from co-marketing products for our partners in conjunction with sales of Mirataz and Zimeta. Revenue from asset sale On March 16, 2020, we entered into an Asset Purchase Agreement to sell Mirataz to Dechra for a cash purchase price of $43 million. On April 15, 2020, we completed the sale of Mirataz to Dechra and received payment of $38.7 million on the closing date. The remaining $4.3 million will be paid out of escrow beginning in 12 months assuming no escrow claims. We concluded our accounting treatment of the asset sale to Dechra meets the scope of Accounting Standards Codification, Topic "ASC 610-20-15-2", Gains and Losses from the Derecognition of Nonfinancial Assets . We considered our strategic realignment of our business model whereby we become a biologics-only company focused on accelerating our deep pipeline of late-stage biologics candidates in canine and feline markets. Accordingly, we plan to rely more on a partnership-based model for commercialization strategy whereby pipeline assets are partnered with larger commercial partners that can maximize product opportunity in return for upfront payment, contingent milestones, and royalties on future sales. Based on the above evaluation in the aggregate, we concluded the proper presentation of the sale of Mirataz within operating income as part of revenue. This is presented as a separate line item and described as revenue from asset sale. Partner royalties Related to the Dechra Asset Purchase Agreement, Dechra will pay us a royalty based on a percentage of worldwide Net Sales, on a country-by-country basis. Net sales is defined as gross invoiced sales amount less discounts and allowances, taxes on sales, shipping charges if included in invoice price, qualified returns and chargebacks. Revenue for each quarter is accrued based on a statement furnished by Dechra and adjustments made, if any, to be in line with payment received within forty-five days of the end of the applicable calendar quarter. Contract manufacturing revenue The manufacturing revenue stream generally represents revenue from the manufacturing of customer product(s) recognized over time, utilizing an input method that compares the cost of cumulative work-in-process to date to the most current estimate for the entire cost of the performance obligation through manufacturing runs.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their product during the entire manufacturing process and can make changes to the process or specifications at their request. The customer and our project team typically have a timeline on each milestone and duration time. They also have an estimated start and finish date. When the project is moving forward, they constantly change to the actual date to track the project progress. The timing has been shared by both parties. This becomes the most important basis for our revenue recognition. Because of the timing effect of revenue recognition, billings and cash collections can be recorded into three different ways: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Revenue Recognition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veterinarians, clinics or animals hospitals, licensing partners or third parties. In accordance with FASB Accounting Standards ASC 606, Revenue from Contracts with Customers, which we adopted on January 1, 2018, was applied the following steps to recognize revenue that reflects the consideration to which we expect to be entitled to receive in exchange for the promised goods or service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For contract manufacturing, we have concluded the milestone of each manufacturing service are accounted for as a single performance obligation as there are no other promises beyond what is specified in each accepted customer order. 3. Determine the transaction price The transaction price is determined based on the consideration which we will be entitled to receive in exchange for transferring goods or service to the customer, typically a fixed consideration in our contractual agreements. 4. Allocate the transaction price to the performance obligations The transaction price is allocated entirely to the performance obligation to provide pharmaceutical products or contract manufacturing service with each milestone its own price. The nature of the promises/obligations under our contracts is to transfer a distinct good or service. Accordingly, because a single performance obligation exists, including in each milestone pertaining to contract manufacturing, no allocation of the transaction price is necessary. 5. Determine the satisfaction of performance obligation Revenue is recognized when control of the finished goods is transferred to the customer, net of applicable reserves for variable consideration. Control of the finished goods is transferred at a point in time, upon delivery to the customer. For contract manufacturing service, revenue is recognized over time. Control of the finished manufactured products is transferred at a point in time, upon delivery to the customer.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No reserves for contract manufacturing service are recorded as each manufacturing run represents a distinct service that is sold separately and has stand-alone value to the customer. The product(s) are manufactured exclusively for a specific customer and have no alternative use.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Our contract manufacturing customer retains control of their product during the entire manufacturing process and can make changes to the process or specifications at their request. There are no product returns.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consolidated statements of operations and comprehensive loss, as well as a reduction to accounts receivable in the consolidated balance sheets. No discounts and allowances are recorded for contract manufacturing service as the price of each milestone is agreed upon when the contract is signed. Sales Commissions We generally expense sales commissions when incurred because the amortization period would have been one year or less. These costs are recorded within sales and marketing expenses. Cost of Revenues Cost of product revenues consists primarily of the cost of direct materials, direct labor and overhead costs associated with manufacturing, inbound shipping and other third-party logistics costs. Contract manufacturing costs consist primarily of the cost of direct materials, direct labor and overhead costs associated with manufacturing, rent, facility costs and related machinery depreciation. 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In the quarter ended March 31, 2020, we wrote off $3,494,000 Mirataz inventory related to the Dechra Asset Purchase Agreement, due to the transition to Dechra brand labelling. Currently our inventory consists of Zimeta finished goods only. Property, Plant and Equipment Property and equipment are stated at cost less accumulated depreciation and amortization. We calculate depreciation using the straight-line method over the estimated useful lives of the assets, which range from two fifteen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stimates are based on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 Comprehensive Loss Our comprehensive loss includes the change in unrealized gains or losses on available-for-sale debt securities. The cumulative amount of gains or losses are reflected as a separate component of stockholders' equity in the condensed consolidated balance sheets as accumulated other comprehensive loss. Recently Issued Accounting Pronouncements In March 2020, the FASB issued ASU No. 2020-04, "Reference Rate Reform (Topic 848)", changes to the interbank offered rates (IBORs), and, particularly, the risk of cessation of the London Interbank Offered Rate ("LIBOR").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9 Months Ended</t>
        </is>
      </c>
    </row>
    <row r="2">
      <c r="B2" s="2" t="inlineStr">
        <is>
          <t>Sep. 30, 2020</t>
        </is>
      </c>
    </row>
    <row r="3">
      <c r="A3" s="5" t="inlineStr">
        <is>
          <t>Revenue from Contract with Customer [Abstract]</t>
        </is>
      </c>
    </row>
    <row r="4">
      <c r="A4" s="3" t="inlineStr">
        <is>
          <t>Revenue and Cost of Revenues</t>
        </is>
      </c>
      <c r="B4" s="3" t="inlineStr">
        <is>
          <t>Revenues and Cost of Revenues Beginning with the second quarter of 2020, our revenues consist of product revenues from Mirataz and Zimeta, Mirataz asset sale, partner royalties and contract manufacturing. We account for a contract with a customer when there is a legally enforceable contract between us and our customer, the rights of the parties are identified, the contract has commercial substance, and collectability of the contract consideration is probable. Our revenues are measured based on the consideration specified in the contract with each customer, net of product returns, discounts and allowances if applicable. The following table summarizes revenues and costs for the three and nine months ended September 30, 2020 and 2019 (in thousands). Three months ended September 30, Nine months ended September 30, 2020 2019 2020 2019 Revenues Net product sale revenues $ 16 $ 1,104 $ 782 $ 2,855 Revenue from asset sale — — 38,700 — Partner royalty revenue 255 — 413 — Contract manufacturing revenue 772 — 1,318 — Total revenues 1,043 1,104 41,213 2,855 Costs of revenues Cost of product sales (1) 5 139 3,609 400 Contract manufacturing costs 300 — 636 — Total costs of revenues 305 139 4,245 400 Gross margin $ 738 $ 965 $ 36,968 $ 2,455 (1) Includes $3,494,000 Finished Goods write-off in the first quarter of 2020 related to the Dechra Asset Purchase Agreement, consistent with the transition to proprietary Dechra branding and regulatory best practices related to label transitions on asset sale. Concentrations of credit risk Our net product revenue was generated entirely from sales within the United States. Our product sales to two large distributors, namely Covetrus and Midwest Veterinary Supply, and three large distributors, namely MWI Animal Health, Covetrus and Midwest Veterinary Supply, each accounted for more than 10% of gross product revenues for the three and nine months ended September 30, 2020. Approximately 100% and 75% of our gross product revenues were to two and three distributors for the three and nine months ended September 30, 2020, respectively. Three distributors attributed to approximately 84% and 85% of our gross product revenues for the three and nine months ended September 30, 2019, respectively. Our accounts receivable from amounts billed for contract manufacturing services for the year to date of 2020 is derived from one customer. The contract requires up-front payment and installment payments during the service period. We perform periodic evaluations of the financial condition of our customers and generally do not require collateral, but we can terminate any contract if a material default occurs. Product returns Our return policy generally allows customers to receive credit for expired products within 90 days after the product’s expiration date. We currently estimate product return liabilities of 3% for Zimeta of gross product revenue using probability-weighted available industry data and data provided by our distributors such as the inventories remaining in the distribution channel. Adjustments will be made in the future if actual results vary from our estimates. Accounts receivable and allowance for doubtful accounts Accounts receivable are stated at their carrying values, net of any allowances for doubtful accounts. Accounts receivable consist primarily of amounts due from distributors, for which collection is probable based on the customer's intent and ability to pay. Receivables are evaluated for collection probability on a regular basis and an allowance for doubtful accounts is recorded, if necessary. We have no allowance for doubtful accounts as of September 30, 2020 and December 31, 2019 as our analysis did not uncover any collection risks. Contract assets Because of the timing effect of revenue recognition, billings and cash collections can be recorded into three different ways: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Contract assets as of September 30, 2020 were $695,000, which was recorded under other current assets. There were no contract assets in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6:36Z</dcterms:created>
  <dcterms:modified xmlns:dcterms="http://purl.org/dc/terms/" xmlns:xsi="http://www.w3.org/2001/XMLSchema-instance" xsi:type="dcterms:W3CDTF">2020-11-09T16:06:36Z</dcterms:modified>
</cp:coreProperties>
</file>